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AND CONVERTIBLE T" sheetId="13" state="visible" r:id="rId13"/>
    <sheet xmlns:r="http://schemas.openxmlformats.org/officeDocument/2006/relationships" name="CAPITAL STOCK" sheetId="14" state="visible" r:id="rId14"/>
    <sheet xmlns:r="http://schemas.openxmlformats.org/officeDocument/2006/relationships" name="RELATED PAR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DJUSTMENT TO OPENING BALANCE _"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RELATED PARTY (Tables)" sheetId="22" state="visible" r:id="rId22"/>
    <sheet xmlns:r="http://schemas.openxmlformats.org/officeDocument/2006/relationships" name="ADJUSTMENT TO OPENING BALANCE_2" sheetId="23" state="visible" r:id="rId23"/>
    <sheet xmlns:r="http://schemas.openxmlformats.org/officeDocument/2006/relationships" name="SUMMARY OF SIGNIFICANT ACCOUN_4" sheetId="24" state="visible" r:id="rId24"/>
    <sheet xmlns:r="http://schemas.openxmlformats.org/officeDocument/2006/relationships" name="ORGANIZATION AND BUSINESS ACT_2" sheetId="25" state="visible" r:id="rId25"/>
    <sheet xmlns:r="http://schemas.openxmlformats.org/officeDocument/2006/relationships" name="SUMMARY OF SIGNIFICANT ACCOUN_5" sheetId="26" state="visible" r:id="rId26"/>
    <sheet xmlns:r="http://schemas.openxmlformats.org/officeDocument/2006/relationships" name="INVENTORIES (Details Narrative)" sheetId="27" state="visible" r:id="rId27"/>
    <sheet xmlns:r="http://schemas.openxmlformats.org/officeDocument/2006/relationships" name="PROPERTY AND EQUIPMENT (Details" sheetId="28" state="visible" r:id="rId28"/>
    <sheet xmlns:r="http://schemas.openxmlformats.org/officeDocument/2006/relationships" name="COMMITMENTS (Details)" sheetId="29" state="visible" r:id="rId29"/>
    <sheet xmlns:r="http://schemas.openxmlformats.org/officeDocument/2006/relationships" name="CAPITAL STOCK (Details Narrativ" sheetId="30" state="visible" r:id="rId30"/>
    <sheet xmlns:r="http://schemas.openxmlformats.org/officeDocument/2006/relationships" name="Related Party (Details)" sheetId="31" state="visible" r:id="rId31"/>
    <sheet xmlns:r="http://schemas.openxmlformats.org/officeDocument/2006/relationships" name="SUBSEQUENT EVENTS (Details Narr" sheetId="32" state="visible" r:id="rId32"/>
    <sheet xmlns:r="http://schemas.openxmlformats.org/officeDocument/2006/relationships" name="ADJUSTMENT TO OPENING BALANCE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Jun. 30,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EXPLANATORY NOTEThe purpose of this amendment on Form 10-Q/A
to Adamas One Corp.’s Quarterly Report on Form 10-Q for the period ended June 30, 2024, filed with the Securities and Exchange
Commission on October 15, 2024 is solely to furnish the Inline eXtensible Business Reporting Language (iXBRL) data under Exhibit 101
and 104 to the Form 10-Q in accordance with Rule 405 of Regulation S-T. Additionally,
                                          Note 8 and Part II, Item 2. had incorrectly shown the shares issued to board members on a three-month basis, when it should have
                                          been on a nine-month basis.  This has been updated.  This Amendment No. 1 to the Form 10-Q speaks as of the original
                                          filing date of the Form 10-Q, and does not reflect events that may have occurred subsequent to the original filing date.  The
                                          only modifications are the correction to the board of director's issued shares in Note 8 and in Part II, Item 2.  The
                                          shares were correctly recorded in the financial statements and were summarized incorrectly in Note 8 and Part II, Item
                                          2.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9-30</t>
        </is>
      </c>
      <c r="C12" s="4" t="inlineStr">
        <is>
          <t xml:space="preserve"> </t>
        </is>
      </c>
    </row>
    <row r="13">
      <c r="A13" s="4" t="inlineStr">
        <is>
          <t>Entity File Number</t>
        </is>
      </c>
      <c r="B13" s="4" t="inlineStr">
        <is>
          <t>001-41560</t>
        </is>
      </c>
      <c r="C13" s="4" t="inlineStr">
        <is>
          <t xml:space="preserve"> </t>
        </is>
      </c>
    </row>
    <row r="14">
      <c r="A14" s="4" t="inlineStr">
        <is>
          <t>Entity Registrant Name</t>
        </is>
      </c>
      <c r="B14" s="4" t="inlineStr">
        <is>
          <t>ADAMAS ONE CORP.</t>
        </is>
      </c>
      <c r="C14" s="4" t="inlineStr">
        <is>
          <t xml:space="preserve"> </t>
        </is>
      </c>
    </row>
    <row r="15">
      <c r="A15" s="4" t="inlineStr">
        <is>
          <t>Entity Central Index Key</t>
        </is>
      </c>
      <c r="B15" s="4" t="inlineStr">
        <is>
          <t>0001884072</t>
        </is>
      </c>
      <c r="C15" s="4" t="inlineStr">
        <is>
          <t xml:space="preserve"> </t>
        </is>
      </c>
    </row>
    <row r="16">
      <c r="A16" s="4" t="inlineStr">
        <is>
          <t>Entity Tax Identification Number</t>
        </is>
      </c>
      <c r="B16" s="4" t="inlineStr">
        <is>
          <t>83-183360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7767 N. Perimeter Drive</t>
        </is>
      </c>
      <c r="C18" s="4" t="inlineStr">
        <is>
          <t xml:space="preserve"> </t>
        </is>
      </c>
    </row>
    <row r="19">
      <c r="A19" s="4" t="inlineStr">
        <is>
          <t>Entity Address, Address Line Two</t>
        </is>
      </c>
      <c r="B19" s="4" t="inlineStr">
        <is>
          <t>Suite B115</t>
        </is>
      </c>
      <c r="C19" s="4" t="inlineStr">
        <is>
          <t xml:space="preserve"> </t>
        </is>
      </c>
    </row>
    <row r="20">
      <c r="A20" s="4" t="inlineStr">
        <is>
          <t>Entity Address, City or Town</t>
        </is>
      </c>
      <c r="B20" s="4" t="inlineStr">
        <is>
          <t>Scottsdale</t>
        </is>
      </c>
      <c r="C20" s="4" t="inlineStr">
        <is>
          <t xml:space="preserve"> </t>
        </is>
      </c>
    </row>
    <row r="21">
      <c r="A21" s="4" t="inlineStr">
        <is>
          <t>Entity Address, State or Province</t>
        </is>
      </c>
      <c r="B21" s="4" t="inlineStr">
        <is>
          <t>AZ</t>
        </is>
      </c>
      <c r="C21" s="4" t="inlineStr">
        <is>
          <t xml:space="preserve"> </t>
        </is>
      </c>
    </row>
    <row r="22">
      <c r="A22" s="4" t="inlineStr">
        <is>
          <t>Entity Address, Postal Zip Code</t>
        </is>
      </c>
      <c r="B22" s="4" t="inlineStr">
        <is>
          <t>85255</t>
        </is>
      </c>
      <c r="C22" s="4" t="inlineStr">
        <is>
          <t xml:space="preserve"> </t>
        </is>
      </c>
    </row>
    <row r="23">
      <c r="A23" s="4" t="inlineStr">
        <is>
          <t>City Area Code</t>
        </is>
      </c>
      <c r="B23" s="4" t="inlineStr">
        <is>
          <t>(480)</t>
        </is>
      </c>
      <c r="C23" s="4" t="inlineStr">
        <is>
          <t xml:space="preserve"> </t>
        </is>
      </c>
    </row>
    <row r="24">
      <c r="A24" s="4" t="inlineStr">
        <is>
          <t>Local Phone Number</t>
        </is>
      </c>
      <c r="B24" s="4" t="inlineStr">
        <is>
          <t>356-8798</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JEWL</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8047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 INVENTORIES As of June 30, 2024 and September 30,
2023, the inventory balances were comprised of purchased products carried at the lower of cost or net realizable value, finished products
and work in process carried at the value of the costs associated with the manufacturing of the goods. As of June 30, 2024, finished products
and work in process were $ 0.9 million 0.5 million 0.9 million 0.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listed net of the related accumulated depreciation as of June 30, 2024 and September 30, 2023. As of June 30, 2024.
The Company has a deposit on equipment on order in the amount of $1.3 million, which represents approximately 50% of the total purchase
price. As the equipment is not yet in service, it is not being depreciated. Depreciation
expense for the three and nine months ended June 30, 2024 totaled $ 18,000 35,314 78,250 234,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demnifications During
the normal course of business, we make certain indemnities and commitments under which we may be required to make payments in relation
to certain transactions. These may include (i) indemnities to vendors and service providers pertaining to claims based on negligence
or willful misconduct; and (ii)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June 30, 2024 and September 30, 2023. Contingent
Consideration The
Companys contingent consideration liabilities related to certain lenders compliance guidelines are included as a current liability
on the Balance Sheet at June 30, 2024 and included herein. 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We
are obligated under a triple-net operating lease for our 6,475 square foot manufacturing facility located in Greenville, South Carolina,
which is classified as an operating lease. The terms of the lease require a payment of approximately $10,680 per month, which includes
an estimate for utilities, taxes, and repairs. This lease expires in August 2028. We believe this facility will be adequate
to meet our current needs based on the property and equipment currently owned. On April 1, 2023, we had entered into a lease to expand
our manufacturing footprint in Greenville, South Carolina. On April 1. 2024, we terminated the lease in a mutual agreement with our former
landlord, as we reassess the locations for future growth. In addition, we have a lease for 3,414 square feet of office space in Scottsdale,
Arizona, expiring in September 2024. The office is to facilitate the administration and marketing of expanding the manufacturing aspect
of our company as well as to administer increased management anticipated in areas of human resources, finance, accounting, and financial
analysis as well as sales and marketing to manage the growth in the production output as a result of the second facility in Greenville,
South Carolina. We intend to pay for these improvements using a combination of working capital, new debt financing, and equity offerings. The weighted average remaining lease term and weighted
average discount rate for operating leases were 1.5 years and 8%, respectively. The operating lease cost for the nine months ended June
30, 2024 was approximately $230,000. The
future minimum lease payment required under our leases as of June 30, 2024 are as follows: Schedule
of future minimum lease payment
2024 $ 831,124
2025 131,638
2026 134,929
2027 138,302
2028 129,676
Thereafter -
Total undiscounted cash flows 617,668
Less: present value discount (5% per annum) 119,756
Total lease liabilities $ 500,443 Employment
Agreements We
have entered into five separate employment agreements that provide for stock to be issued annually in varying amounts through fiscal
2025. The price per share to be included in employee stock compensation expense will be based upon the fair market value of the stock
on the date of grant. The grants are fully vested, pending the service requirement of continued employment. Additional
Compensation In
addition to the above stock commitments, we have agreed to provide certain executive officers with compensation paid in diamonds.
These commitments amount to issuing 9.5 carats of diamonds per month through September 2024 and 2.5 carats of diamonds per month
through October 2025. For the three and nine months ended June 30, 2024 and 2023 this obligation has been accrued at a valuation of
$1,000 per carat, which is based on managements estimate of the market value of the diamonds. Litigation During
December 2022, we became a party to a class action filing previously between Scio and a class action investor. We have retained outside
counsel specifically for this matter and are working with other defendants named in this matter to increase our chance of prevailing.
On February 17, 2022 the Company filed a motion to dismiss the class action in concert with Scio which filed a separate motion to dismiss
this class action. Our approach will continue to seek a dismissal on all items related to this legal action. We believe the case is without
merit and will defend our position vigorously. Based on the Companys assessment of a favorable decision by the court no liability
has been recorded on our balance sheet at June 30, 2024. The
Company retained outside counsel and filed a motion to dismiss and joined in Scios motion to dismiss on February 17, 2023. Specifically,
the Company believes it was mis-joined to the lawsuit and that no claims are adequately pled against it. The Company further contended
the court lacked subject matter jurisdiction. The case was re-assigned to Hon. Cristina D. Silva. Judge Silvas on July 5, 2023.
On June 14, 2024, the court ordered an additional briefing based on the Companys motion to dismiss for lack of subject matter
jurisdiction. The briefing was to commence on June 28, 2024, however, as a result of the courts inclination to grant the Companys
motion to dismiss, the Plaintiff stipulated to dismiss the claims against the Company, Mr. Grdina, and Scios management and filed
a voluntary dismissal of all of the claims as of June 28,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TERM NOTES</t>
        </is>
      </c>
      <c r="B1" s="2" t="inlineStr">
        <is>
          <t>9 Months Ended</t>
        </is>
      </c>
    </row>
    <row r="2">
      <c r="B2" s="2" t="inlineStr">
        <is>
          <t>Jun. 30, 2024</t>
        </is>
      </c>
    </row>
    <row r="3">
      <c r="A3" s="3" t="inlineStr">
        <is>
          <t>Debt Disclosure [Abstract]</t>
        </is>
      </c>
      <c r="B3" s="4" t="inlineStr">
        <is>
          <t xml:space="preserve"> </t>
        </is>
      </c>
    </row>
    <row r="4">
      <c r="A4" s="4" t="inlineStr">
        <is>
          <t>NOTES PAYABLE AND CONVERTIBLE TERM NOTES</t>
        </is>
      </c>
      <c r="B4" s="4" t="inlineStr">
        <is>
          <t xml:space="preserve">NOTE
7 – NOTES PAYABLE AND CONVERTIBLE TERM NOTES On June 27, 2024, we entered into
a promissory note with a private lender with an original balance of $50,000 with a maturity date of June 27, 2025. The Note has an interest
rate of 10% with the principal balance and interest due at maturity. The Note has a stock origination fee of 100,000 shares of common
stock. On May 17, 2024, we entered into a
promissory note with a private lender with an original balance of $100,000 with a maturity date of September 17, 2024. The Note has an
interest rate of 12% with the principal balance and interest due at maturity. The Note has a stock origination fee of 100,000 shares of
common stock. On March 5, 2024, we entered into
an increasing OID promissory note and a securities purchase agreement with a previous lender, with an original principal balance of $700,000.
The securities purchase agreement contained an increasing original issue discount of the following: (i) ten percent (10%) if the Notes
are satisfied and paid in full on or before the three-month anniversary of the original issue date, (ii) twenty percent (20%) if the Notes
are satisfied and paid in full on or before the six-month anniversary of the original issue date, and (iii) thirty percent (30%) thereafter.
The interest rate is 10% annually. The outstanding principal balance as of June 30, 2024 is $700,000 less fees incurred by the Company.
The Company incurred $95,000 in prepaid interest and fees. On February 15, 2024, we entered into
a securities purchase agreement with a lender with an original principal balance of $272,500 and an original maturity date 6 months after
the effective date. The note contains an interest rate of 8% with final payment and accrued interest due on at maturity along with the
outstanding principal balance due on August 15, 2024. The securities purchase agreement contained an original issue discount of $21,800
which is being amortized as interest expense over the term of the agreement. As an inducement to enter into the note 33,333 shares of
the Company’s common stock was issued upon the effective date of this note to the lender. The note also included a 5 year warrant
to purchase 16,667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458,751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June 30, 2024 was $272,500 and $2,688 in accrued
interest due as of June 30, 2024. On
December 15, 2023, we entered into a note with a private lender with the original balance of $750,000 plus a loan origination fee of
$50,000. The Note has a fixed interest payment at $9,500 per month with a term of six months with the principal payment due on June 15,
2024. The Note has a stock origination fee of 150,000 shares of common stock. As of June 30, 2024 the principle outstanding balance is
$800,000. On
October 18, 2023 we entered into a note with a private lender with the original balance of $150,000. The note has a fixed interest rate
of 30,000 shares and a maturity date of January 18, 2024. As of June 30, 2024 the principle outstanding balance is $150,000. On
September 14, 2023 we entered into a securities purchase agreement with a lender with an original principal balance of $271,739.13 and
an original maturity date 12 months after the effective date. The note contains an interest rate of 8% which is payable according to
a schedule of seven monthly amortization payments beginning on March 14, 2024 with final payment and accrued interest due on at maturity
along with the outstanding principal balance due on September 14, 2024. The securities purchase agreement contained an original issue
discount of $21,739 which is being amortized as interest expense over the turn of the agreement. As an inducement to enter into the note
33,240 shares of the Companys common stock was issued upon the effective date of this note to the lender. The note also included
a 5 year warrant to purchase 16,620 shares of the Companys common stock at a price of $2.50 per share (First Warrant).
The Company determined that the fair value of these warrants at the time the agreement was executed to be $13,463 which is being amortized
as interest expense over the term of the agreement. A second 5 year warrant to purchase 2,500,000 shares of the Companys common
stock at a price of $.01 per share (Second Warrant) was issued to the lender and was viable in the event the Company did
not file their quarterly report for the period ending June 30, 2023 by September 13, 2023. The Company determined that the fair value
of these warrants at the time the agreement was executed to be $2,025,000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3,500,000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June 30, 2024 was $271,739. On July 31, 2023, we entered into
a note with a private lender with an original principal balance of $250,000 and an original maturity date 45 days after the effective
date. The note contains a fixed interest rate of 5,000 shares of common stock which is payable at maturity along with the outstanding
principal balance. As an inducement to enter into the note 25,000 shares of the Company’s common stock was issued upon the acceptance
of this note by the private lender. On March 22, 2024, an extension was granted effective as of September 30, 2023, with an extension
until December 31, 2024 in return for an interest rate of 5,000 shares of common stock per week. The principal balance outstanding on
the note at June 30, 2024 was $250,000, and as of June 30, 2024, all interest shares have been issued. On
June 9, 2023, we entered into a securities purchase agreement with a lender with an original principal balance of $1,635,000 and an original
maturity date 12 months after the effective date. The note contains an interest rate of 8% which is payable according to a schedule of
seven monthly amortization payments beginning on December 9, 2023 with final payment and accrued interest due on at maturity along with
the outstanding principal balance due on June 9, 2024. The securities purchase agreement contained an original issue discount of $180,300
which is being amortized as interest expense over the turn of the agreement. As an inducement to enter into the note 200,000 shares of
the Companys common stock was issued upon the effective date of this note to the lender. The note also included a 5 year warrant
to purchase 100,000 shares of the Companys common stock at a price of $2.50 per share. The Company determined that the fair value
of these warrants at the time the agreement was executed to be $76,403 which is being amortized as interest expense over the term of
the agreement. The note does not provide for prepayment or repayment of the principal balance and is required to be repaid according
to an agreed upon amortization schedule. The note is convertible in full or part at a rate of $2.00 per share. The note is also convertible
in part or in total into common shares of the Company at $2.00 per share. The agreement contains an escrow agreement for 2,752,000 shares
of the Companys common stock to be reserved by the Companys transfer agent as collateral for the security of the note.
The Company has also pledged the majority of its assets as additional security and as part of a security agreement entered into in conjunction
with this securities purchase agreement. The principal balance outstanding on the note at June 30, 2024 was $1,635,000. On
June 2, 2023, we entered into a note with a private lender with an original principal balance of $50,000 and an original maturity date
30 days after the effective date. The note has been re-negotiated and has a current maturity date of December 31, 2025. The note contains
an interest rate of 15% which is payable at maturity along with the outstanding principal balance. As an inducement to enter into the
note 20,000 shares of the Companys common stock was issued upon the acceptance of this note by the private lender. The principal
balance outstanding on the note at June 30, 2024 was $50,000. We
have a note with a private lender, dated May 14, 2019, with an original principal balance of $100,000 and an original maturity date of
September 5, 2019. The note has been re-negotiated on several occasions and has a current maturity date of December 31, 2024. Accrued
interest was capped at 46,500 shares of the Companys common stock which were issued to the private lender on November 29, 2023.
The note is unsecured. The principal balance outstanding on the note at June 30, 2024 was $7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24</t>
        </is>
      </c>
    </row>
    <row r="3">
      <c r="A3" s="3" t="inlineStr">
        <is>
          <t>Equity [Abstract]</t>
        </is>
      </c>
      <c r="B3" s="4" t="inlineStr">
        <is>
          <t xml:space="preserve"> </t>
        </is>
      </c>
    </row>
    <row r="4">
      <c r="A4" s="4" t="inlineStr">
        <is>
          <t>CAPITAL STOCK</t>
        </is>
      </c>
      <c r="B4" s="4" t="inlineStr">
        <is>
          <t>NOTE
8 – CAPITAL STOCK Our authorized capital consists of 100,000,000 0.001 10,000,000 0.001 As of June 30, 2024, and 2023, we had
no As of June 30, 2024, there were 37,892,478 2,540,000 957,685 130,000 35,505 120,000
63,200 150,000 41,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4</t>
        </is>
      </c>
    </row>
    <row r="3">
      <c r="A3" s="3" t="inlineStr">
        <is>
          <t>Related Party Transactions [Abstract]</t>
        </is>
      </c>
      <c r="B3" s="4" t="inlineStr">
        <is>
          <t xml:space="preserve"> </t>
        </is>
      </c>
    </row>
    <row r="4">
      <c r="A4" s="4" t="inlineStr">
        <is>
          <t>RELATED PARTY</t>
        </is>
      </c>
      <c r="B4" s="4" t="inlineStr">
        <is>
          <t xml:space="preserve">NOTE
9 – RELATED PARTY We have various employment contracts and
additional compensation agreements with members of the executive team, which are discussed in Note 6 – Commitments and Contingencies. We
also have payroll and related liabilities outstanding as of June 30, 2024 and September 30, 2023 that are primarily owed to our principal
officers. Schedule
of Related Party
June 30, 2024 September 30, 2023
CEO- Payroll and related $ 733,123 $ 440,254
CFO- Payroll and related 882,375 675,974
COO- Payroll and related 29,846 13,846
Total due to related Party - payroll and related $ 1,102,619 $ 1,130,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 INCOME TAXES We
compute income taxes using the asset and liability method in accordance with FASB ASC Topic 740, Income Taxes As
of June 30, 2024 and September 30, 2023, we had federal income tax net operating loss carryforwards. We are subject to limitations existing
under Internal Revenue Code Section 382 (Change of Control) relating to the availability of the operating loss, therefore utilization
of a portion of our net operating loss may be limited in future years. As
of June 30, 2024 and September 30, 2023 we had no Internal Revenue Service or state tax examinations. Therefore, all periods since inception
are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 SUBSEQUENT EVENTS On
July 01, 2024 50,000 June
30, 2025 On July 01, 2024, we entered into a letter
of intent (“LOI”) with Akhan Semiconductor, Inc. to purchase 100% of the assets of Akhan for $750,000. This transaction is
still pending and the Company anticipates closing to occur on or before Octo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JUSTMENT TO OPENING BALANCE – STATEMENT OF STOCKHOLDERS EQUITY (DEFICIT)</t>
        </is>
      </c>
      <c r="B1" s="2" t="inlineStr">
        <is>
          <t>9 Months Ended</t>
        </is>
      </c>
    </row>
    <row r="2">
      <c r="B2" s="2" t="inlineStr">
        <is>
          <t>Jun. 30, 2024</t>
        </is>
      </c>
    </row>
    <row r="3">
      <c r="A3" s="3" t="inlineStr">
        <is>
          <t>Adjustment To Opening Balance Statement Of Stockholders Equity</t>
        </is>
      </c>
      <c r="B3" s="4" t="inlineStr">
        <is>
          <t xml:space="preserve"> </t>
        </is>
      </c>
    </row>
    <row r="4">
      <c r="A4" s="4" t="inlineStr">
        <is>
          <t>ADJUSTMENT TO OPENING BALANCE – STATEMENT OF STOCKHOLDERS EQUITY (DEFICIT)</t>
        </is>
      </c>
      <c r="B4" s="4" t="inlineStr">
        <is>
          <t xml:space="preserve">NOTE
12 – ADJUSTMENT TO OPENING BALANCE – STATEMENT OF STOCKHOLDERS EQUITY (DEFICIT) At
September 30, 2023, the warrant fair value allocation of $298,839, arising from debt issuance should have been classified as additional
paid-in capital but was recorded as a warrant liability. This adjustment is to correctly reclassify the amount to Additional paid-in
capital at October 1, 2023. The Statement of Stockholders Equity(Deficit) includes an adjustment to the opening balance of $298,839 for
October 1, 2023. 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dditional paid-in capital $ 66,372,882
Adjustment 298,839
Adjusted opening balance as of October 1, 2023 $ 66,671,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Presentation</t>
        </is>
      </c>
      <c r="B4" s="4" t="inlineStr">
        <is>
          <t xml:space="preserve">Principles
of Present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condensed financial statements include all of the disclosures required by U.S. GAAP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t>
        </is>
      </c>
    </row>
    <row r="5">
      <c r="A5" s="4" t="inlineStr">
        <is>
          <t>Reclassification</t>
        </is>
      </c>
      <c r="B5" s="4" t="inlineStr">
        <is>
          <t xml:space="preserve">Reclassification Certain
prior period amounts in the balance sheet, statement of cash flows and accompanying notes have been reclassified to conform to the current
periods presentation. </t>
        </is>
      </c>
    </row>
    <row r="6">
      <c r="A6" s="4" t="inlineStr">
        <is>
          <t>Cash and Cash Equivalents</t>
        </is>
      </c>
      <c r="B6" s="4" t="inlineStr">
        <is>
          <t xml:space="preserve">Cash
and Cash Equivalents For purposes of the condensed statements
of cash flows, we consider highly liquid financial instruments purchased with a maturity of three months or less at
the </t>
        </is>
      </c>
    </row>
    <row r="7">
      <c r="A7" s="4" t="inlineStr">
        <is>
          <t>Accounts Receivable</t>
        </is>
      </c>
      <c r="B7"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June 30, 2024, we had established an allowance of $1.2 million for potentially uncollectible accounts receivable. As of September
30, 2023, we had established an allowance of $1.7 million for potentially uncollectible accounts receivable. We record delinquent finance
charges on outstanding accounts receivable only if they are collected. </t>
        </is>
      </c>
    </row>
    <row r="8">
      <c r="A8" s="4" t="inlineStr">
        <is>
          <t>Fair Value Measurement</t>
        </is>
      </c>
      <c r="B8" s="4" t="inlineStr">
        <is>
          <t xml:space="preserve">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4, or September 30, 2023. The Derivative liabilities
are Level 3 fair value measurements. The
following is a summary of activity of Level 3 liabilities for the period ended June 30, 2024: Schedule of Fair Value of Derivative Liability
Balance - September 30, 2023 $ -
Additions 519,855
Settlements -
Change in fair value 437,036
Balance – June 30, 2024 $ 956,891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June 30, 2024, the Company estimated the fair value of the conversion feature derivatives embedded in the notes payable based on assumptions
used in the Cox-Ross-Rubinstein binomial pricing model using the following inputs: the price of the Companys common stock of $0.4365;
risk-free interest rate of 5.50%; expected volatility of the Companys common stock of 118% based on the historical volatility
of the Companys common stock; exercise price of $0.2586; and terms of three months. </t>
        </is>
      </c>
    </row>
    <row r="9">
      <c r="A9" s="4" t="inlineStr">
        <is>
          <t>Property and Equipment</t>
        </is>
      </c>
      <c r="B9" s="4" t="inlineStr">
        <is>
          <t xml:space="preserve">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t>
        </is>
      </c>
    </row>
    <row r="10">
      <c r="A10" s="4" t="inlineStr">
        <is>
          <t>Goodwill</t>
        </is>
      </c>
      <c r="B10" s="4"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t>
        </is>
      </c>
    </row>
    <row r="11">
      <c r="A11" s="4" t="inlineStr">
        <is>
          <t>Impairment of Long-Lived Assets</t>
        </is>
      </c>
      <c r="B11" s="4" t="inlineStr">
        <is>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nine months ended June 30, 2024 and 2023.</t>
        </is>
      </c>
    </row>
    <row r="12">
      <c r="A12" s="4" t="inlineStr">
        <is>
          <t>Revenue Recognition</t>
        </is>
      </c>
      <c r="B12" s="4" t="inlineStr">
        <is>
          <t xml:space="preserve">Revenue
Recognition We
generate revenue from the sale of diamonds that have been produced or purchased.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Currently,
our credit terms are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t>
        </is>
      </c>
    </row>
    <row r="13">
      <c r="A13" s="4" t="inlineStr">
        <is>
          <t>Disaggregated Revenue Information</t>
        </is>
      </c>
      <c r="B13" s="4" t="inlineStr">
        <is>
          <t xml:space="preserve">Disaggregated
Revenue Information We
have no disaggregated revenue to report for the nine months ended June 30, 2024 or 2023. </t>
        </is>
      </c>
    </row>
    <row r="14">
      <c r="A14" s="4" t="inlineStr">
        <is>
          <t>Advertising Costs</t>
        </is>
      </c>
      <c r="B14" s="4" t="inlineStr">
        <is>
          <t xml:space="preserve">Advertising
Costs We
plan to expense advertising costs as they are incurred. We have incurred no advertising costs to date. </t>
        </is>
      </c>
    </row>
    <row r="15">
      <c r="A15" s="4" t="inlineStr">
        <is>
          <t>Inventories</t>
        </is>
      </c>
      <c r="B15" s="4" t="inlineStr">
        <is>
          <t>Inventories We
We
We
our We cost
the and</t>
        </is>
      </c>
    </row>
    <row r="16">
      <c r="A16" s="4" t="inlineStr">
        <is>
          <t>Stock-Based Compensation</t>
        </is>
      </c>
      <c r="B16" s="4"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2,628,215 shares of common stock granted
to employees for one years services and fully expensed during the nine months ended June 30, 2024. These were valued at an aggregate
of $1.5 million. There were 1,145,000 shares of common stock granted to employees for their
service. The price per share was based upon the market closing price on the day of the grant. The grants are fully vested and are recognized
upon the date of grant. </t>
        </is>
      </c>
    </row>
    <row r="17">
      <c r="A17" s="4" t="inlineStr">
        <is>
          <t>Concentrations of Credit Risk</t>
        </is>
      </c>
      <c r="B17" s="4" t="inlineStr">
        <is>
          <t xml:space="preserve">Concentrations
of Credit Risk Accounts at banks are insured by the Federal
Deposit Insurance Corporation, or the FDIC, up to $250,000. As of June 30, 2024, our bank account balance did not exceed the federally
insured limit. </t>
        </is>
      </c>
    </row>
    <row r="18">
      <c r="A18" s="4" t="inlineStr">
        <is>
          <t>Income Taxes</t>
        </is>
      </c>
      <c r="B18" s="4" t="inlineStr">
        <is>
          <t xml:space="preserve">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condensed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t>
        </is>
      </c>
    </row>
    <row r="19">
      <c r="A19" s="4" t="inlineStr">
        <is>
          <t>Contingencies</t>
        </is>
      </c>
      <c r="B19" s="4" t="inlineStr">
        <is>
          <t xml:space="preserve">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June 30, 2024. (See NOTE 6 below for additional information) </t>
        </is>
      </c>
    </row>
    <row r="20">
      <c r="A20" s="4" t="inlineStr">
        <is>
          <t>Loss Per Common Share</t>
        </is>
      </c>
      <c r="B20" s="4" t="inlineStr">
        <is>
          <t xml:space="preserve">Loss
Per Common Share We We
1,085,217 883,132 </t>
        </is>
      </c>
    </row>
    <row r="21">
      <c r="A21" s="4" t="inlineStr">
        <is>
          <t>Recently Issued Accounting Pronouncement</t>
        </is>
      </c>
      <c r="B21" s="4" t="inlineStr">
        <is>
          <t xml:space="preserve">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 Recently
Issued Accounting Pronouncement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of ASU 2020-06 on its financial stat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The new guidance eliminates certain exceptions to the general
approach to the income tax accounting model and adds new guidance to reduce the complexity in accounting for income taxes. The guidance
will be effective for fiscal years beginning after December 15, 2024 and interim periods within those fiscal years. Early adoption of
the amendments is permitted, including adoption in any interim period for public business entities for periods for which financial statements
have not yet been issued. We are currently evaluating the impact that the new guidance will have on our condensed financial statements. In
June 2016, the FASB issued ASU No. 2016-13, Financial Instruments-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re currently evaluating the impact that the new guidance will have on our condensed financial statements, but since we have yet to
recognize revenue, adoption is not anticipated to have a material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16102</v>
      </c>
      <c r="C3" s="6" t="n">
        <v>26088</v>
      </c>
    </row>
    <row r="4">
      <c r="A4" s="4" t="inlineStr">
        <is>
          <t>Accounts receivable, net of allowance</t>
        </is>
      </c>
      <c r="B4" s="5" t="n">
        <v>15218</v>
      </c>
      <c r="C4" s="5" t="n">
        <v>80347</v>
      </c>
    </row>
    <row r="5">
      <c r="A5" s="4" t="inlineStr">
        <is>
          <t>Inventory</t>
        </is>
      </c>
      <c r="B5" s="5" t="n">
        <v>1333936</v>
      </c>
      <c r="C5" s="5" t="n">
        <v>1555222</v>
      </c>
    </row>
    <row r="6">
      <c r="A6" s="4" t="inlineStr">
        <is>
          <t>Total Current Assets</t>
        </is>
      </c>
      <c r="B6" s="5" t="n">
        <v>1365257</v>
      </c>
      <c r="C6" s="5" t="n">
        <v>1661657</v>
      </c>
    </row>
    <row r="7">
      <c r="A7" s="4" t="inlineStr">
        <is>
          <t>Property and Equipment, net</t>
        </is>
      </c>
      <c r="B7" s="5" t="n">
        <v>1750440</v>
      </c>
      <c r="C7" s="5" t="n">
        <v>1785753</v>
      </c>
    </row>
    <row r="8">
      <c r="A8" s="3" t="inlineStr">
        <is>
          <t>Non-Current Assets:</t>
        </is>
      </c>
      <c r="B8" s="4" t="inlineStr">
        <is>
          <t xml:space="preserve"> </t>
        </is>
      </c>
      <c r="C8" s="4" t="inlineStr">
        <is>
          <t xml:space="preserve"> </t>
        </is>
      </c>
    </row>
    <row r="9">
      <c r="A9" s="4" t="inlineStr">
        <is>
          <t>Goodwill</t>
        </is>
      </c>
      <c r="B9" s="5" t="n">
        <v>5413000</v>
      </c>
      <c r="C9" s="5" t="n">
        <v>5413000</v>
      </c>
    </row>
    <row r="10">
      <c r="A10" s="4" t="inlineStr">
        <is>
          <t>Other intangible assets, net</t>
        </is>
      </c>
      <c r="B10" s="5" t="n">
        <v>372000</v>
      </c>
      <c r="C10" s="5" t="n">
        <v>426000</v>
      </c>
    </row>
    <row r="11">
      <c r="A11" s="4" t="inlineStr">
        <is>
          <t>Right of use assets - operating leases</t>
        </is>
      </c>
      <c r="B11" s="5" t="n">
        <v>531704</v>
      </c>
      <c r="C11" s="5" t="n">
        <v>1677628</v>
      </c>
    </row>
    <row r="12">
      <c r="A12" s="4" t="inlineStr">
        <is>
          <t>Investment</t>
        </is>
      </c>
      <c r="B12" s="5" t="n">
        <v>1917673</v>
      </c>
      <c r="C12" s="5" t="n">
        <v>1917673</v>
      </c>
    </row>
    <row r="13">
      <c r="A13" s="4" t="inlineStr">
        <is>
          <t>Other non-current assets</t>
        </is>
      </c>
      <c r="B13" s="5" t="n">
        <v>12800</v>
      </c>
      <c r="C13" s="5" t="n">
        <v>12800</v>
      </c>
    </row>
    <row r="14">
      <c r="A14" s="4" t="inlineStr">
        <is>
          <t>Total non-current assets</t>
        </is>
      </c>
      <c r="B14" s="5" t="n">
        <v>9997617</v>
      </c>
      <c r="C14" s="5" t="n">
        <v>11232854</v>
      </c>
    </row>
    <row r="15">
      <c r="A15" s="4" t="inlineStr">
        <is>
          <t>TOTAL ASSETS</t>
        </is>
      </c>
      <c r="B15" s="5" t="n">
        <v>11362874</v>
      </c>
      <c r="C15" s="5" t="n">
        <v>12894511</v>
      </c>
    </row>
    <row r="16">
      <c r="A16" s="3" t="inlineStr">
        <is>
          <t>Current Liabilities:</t>
        </is>
      </c>
      <c r="B16" s="4" t="inlineStr">
        <is>
          <t xml:space="preserve"> </t>
        </is>
      </c>
      <c r="C16" s="4" t="inlineStr">
        <is>
          <t xml:space="preserve"> </t>
        </is>
      </c>
    </row>
    <row r="17">
      <c r="A17" s="4" t="inlineStr">
        <is>
          <t>Accrued liabilities</t>
        </is>
      </c>
      <c r="B17" s="5" t="n">
        <v>2178616</v>
      </c>
      <c r="C17" s="5" t="n">
        <v>1015050</v>
      </c>
    </row>
    <row r="18">
      <c r="A18" s="4" t="inlineStr">
        <is>
          <t>Accrued interest</t>
        </is>
      </c>
      <c r="B18" s="5" t="n">
        <v>492916</v>
      </c>
      <c r="C18" s="5" t="n">
        <v>95197</v>
      </c>
    </row>
    <row r="19">
      <c r="A19" s="4" t="inlineStr">
        <is>
          <t>Due to related party- payroll and related</t>
        </is>
      </c>
      <c r="B19" s="5" t="n">
        <v>1102619</v>
      </c>
      <c r="C19" s="5" t="n">
        <v>1130074</v>
      </c>
    </row>
    <row r="20">
      <c r="A20" s="4" t="inlineStr">
        <is>
          <t>Assumed liability - asset purchase</t>
        </is>
      </c>
      <c r="B20" s="5" t="n">
        <v>457912</v>
      </c>
      <c r="C20" s="5" t="n">
        <v>457912</v>
      </c>
    </row>
    <row r="21">
      <c r="A21" s="4" t="inlineStr">
        <is>
          <t>Warrant liability</t>
        </is>
      </c>
      <c r="B21" s="4" t="inlineStr">
        <is>
          <t xml:space="preserve"> </t>
        </is>
      </c>
      <c r="C21" s="5" t="n">
        <v>298839</v>
      </c>
    </row>
    <row r="22">
      <c r="A22" s="4" t="inlineStr">
        <is>
          <t>Notes payable and convertible term notes, net</t>
        </is>
      </c>
      <c r="B22" s="5" t="n">
        <v>4265875</v>
      </c>
      <c r="C22" s="5" t="n">
        <v>2195708</v>
      </c>
    </row>
    <row r="23">
      <c r="A23" s="4" t="inlineStr">
        <is>
          <t>Derivative liability</t>
        </is>
      </c>
      <c r="B23" s="5" t="n">
        <v>1100945</v>
      </c>
      <c r="C23" s="4" t="inlineStr">
        <is>
          <t xml:space="preserve"> </t>
        </is>
      </c>
    </row>
    <row r="24">
      <c r="A24" s="4" t="inlineStr">
        <is>
          <t>Current portion of operating lease liability</t>
        </is>
      </c>
      <c r="B24" s="5" t="n">
        <v>129936</v>
      </c>
      <c r="C24" s="5" t="n">
        <v>157286</v>
      </c>
    </row>
    <row r="25">
      <c r="A25" s="4" t="inlineStr">
        <is>
          <t>Contingent consideration for debt compliance related to notes payable</t>
        </is>
      </c>
      <c r="B25" s="5" t="n">
        <v>2922280</v>
      </c>
      <c r="C25" s="5" t="n">
        <v>2922280</v>
      </c>
    </row>
    <row r="26">
      <c r="A26" s="4" t="inlineStr">
        <is>
          <t>Total Current Liabilities</t>
        </is>
      </c>
      <c r="B26" s="5" t="n">
        <v>12651098</v>
      </c>
      <c r="C26" s="5" t="n">
        <v>8272346</v>
      </c>
    </row>
    <row r="27">
      <c r="A27" s="3" t="inlineStr">
        <is>
          <t>Long-Term Liabilities:</t>
        </is>
      </c>
      <c r="B27" s="4" t="inlineStr">
        <is>
          <t xml:space="preserve"> </t>
        </is>
      </c>
      <c r="C27" s="4" t="inlineStr">
        <is>
          <t xml:space="preserve"> </t>
        </is>
      </c>
    </row>
    <row r="28">
      <c r="A28" s="4" t="inlineStr">
        <is>
          <t>Operating lease liability, net of current portion</t>
        </is>
      </c>
      <c r="B28" s="5" t="n">
        <v>370507</v>
      </c>
      <c r="C28" s="5" t="n">
        <v>1498674</v>
      </c>
    </row>
    <row r="29">
      <c r="A29" s="4" t="inlineStr">
        <is>
          <t>TOTAL LIABILITIES</t>
        </is>
      </c>
      <c r="B29" s="5" t="n">
        <v>13021605</v>
      </c>
      <c r="C29" s="5" t="n">
        <v>9771020</v>
      </c>
    </row>
    <row r="30">
      <c r="A30" s="3" t="inlineStr">
        <is>
          <t>Stockholders Equity (Deficit)</t>
        </is>
      </c>
      <c r="B30" s="4" t="inlineStr">
        <is>
          <t xml:space="preserve"> </t>
        </is>
      </c>
      <c r="C30" s="4" t="inlineStr">
        <is>
          <t xml:space="preserve"> </t>
        </is>
      </c>
    </row>
    <row r="31">
      <c r="A31" s="4" t="inlineStr">
        <is>
          <t>Common stock, $0.001 par value, 100,000,000 shares authorized 37,892,478 shares issued and outstanding at June 30, 2024 and 27,215,966 shares issued and outstanding at September 30, 2023</t>
        </is>
      </c>
      <c r="B31" s="5" t="n">
        <v>38241</v>
      </c>
      <c r="C31" s="5" t="n">
        <v>27564</v>
      </c>
    </row>
    <row r="32">
      <c r="A32" s="4" t="inlineStr">
        <is>
          <t>Treasury stock 350,000 shares, at cost</t>
        </is>
      </c>
      <c r="B32" s="5" t="n">
        <v>-1200000</v>
      </c>
      <c r="C32" s="5" t="n">
        <v>-1200000</v>
      </c>
    </row>
    <row r="33">
      <c r="A33" s="4" t="inlineStr">
        <is>
          <t>Shares to be issued- strategic entity</t>
        </is>
      </c>
      <c r="B33" s="5" t="n">
        <v>1179012</v>
      </c>
      <c r="C33" s="5" t="n">
        <v>1527312</v>
      </c>
    </row>
    <row r="34">
      <c r="A34" s="4" t="inlineStr">
        <is>
          <t>Additional paid-in capital</t>
        </is>
      </c>
      <c r="B34" s="5" t="n">
        <v>72053894</v>
      </c>
      <c r="C34" s="5" t="n">
        <v>66372882</v>
      </c>
    </row>
    <row r="35">
      <c r="A35" s="4" t="inlineStr">
        <is>
          <t>Accumulated deficit</t>
        </is>
      </c>
      <c r="B35" s="5" t="n">
        <v>-73729877</v>
      </c>
      <c r="C35" s="5" t="n">
        <v>-63604267</v>
      </c>
    </row>
    <row r="36">
      <c r="A36" s="4" t="inlineStr">
        <is>
          <t>Total Stockholders Equity (deficit)</t>
        </is>
      </c>
      <c r="B36" s="5" t="n">
        <v>-1658730</v>
      </c>
      <c r="C36" s="5" t="n">
        <v>3123491</v>
      </c>
    </row>
    <row r="37">
      <c r="A37" s="4" t="inlineStr">
        <is>
          <t>TOTAL LIABILITIES AND STOCKHOLDERS EQUITY</t>
        </is>
      </c>
      <c r="B37" s="6" t="n">
        <v>11362874</v>
      </c>
      <c r="C37" s="6" t="n">
        <v>12894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Fair Value of Derivative Liability</t>
        </is>
      </c>
      <c r="B4" s="4" t="inlineStr">
        <is>
          <t xml:space="preserve">The
following is a summary of activity of Level 3 liabilities for the period ended June 30, 2024: Schedule of Fair Value of Derivative Liability
Balance - September 30, 2023 $ -
Additions 519,855
Settlements -
Change in fair value 437,036
Balance – June 30, 2024 $ 956,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payment</t>
        </is>
      </c>
      <c r="B4" s="4" t="inlineStr">
        <is>
          <t xml:space="preserve">The
future minimum lease payment required under our leases as of June 30, 2024 are as follows: Schedule
of future minimum lease payment
2024 $ 831,124
2025 131,638
2026 134,929
2027 138,302
2028 129,676
Thereafter -
Total undiscounted cash flows 617,668
Less: present value discount (5% per annum) 119,756
Total lease liabilities $ 500,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Related Party</t>
        </is>
      </c>
      <c r="B4" s="4" t="inlineStr">
        <is>
          <t xml:space="preserve">Schedule
of Related Party
June 30, 2024 September 30, 2023
CEO- Payroll and related $ 733,123 $ 440,254
CFO- Payroll and related 882,375 675,974
COO- Payroll and related 29,846 13,846
Total due to related Party - payroll and related $ 1,102,619 $ 1,130,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JUSTMENT TO OPENING BALANCE – STATEMENT OF STOCKHOLDERS EQUITY (DEFICIT) (Tables)</t>
        </is>
      </c>
      <c r="B1" s="2" t="inlineStr">
        <is>
          <t>9 Months Ended</t>
        </is>
      </c>
    </row>
    <row r="2">
      <c r="B2" s="2" t="inlineStr">
        <is>
          <t>Jun. 30, 2024</t>
        </is>
      </c>
    </row>
    <row r="3">
      <c r="A3" s="3" t="inlineStr">
        <is>
          <t>Adjustment To Opening Balance Statement Of Stockholders Equity</t>
        </is>
      </c>
      <c r="B3" s="4" t="inlineStr">
        <is>
          <t xml:space="preserve"> </t>
        </is>
      </c>
    </row>
    <row r="4">
      <c r="A4" s="4" t="inlineStr">
        <is>
          <t>Schedule of Adjustment to Prior Period Financial Statement</t>
        </is>
      </c>
      <c r="B4" s="4" t="inlineStr">
        <is>
          <t xml:space="preserve">Management
determined the prior period financial statements were not materially misstated; therefore, the Company is not required to notify users
that they can no longer rely on the prior period financial statements. Schedule of Adjustment
to Prior Period Financial Statement
Opening Balance, additional paid-in capital $ 66,372,882
Adjustment 298,839
Adjusted opening balance as of October 1, 2023 $ 66,671,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Jun. 30, 2024 USD ($)</t>
        </is>
      </c>
    </row>
    <row r="3">
      <c r="A3" s="3" t="inlineStr">
        <is>
          <t>Platform Operator, Crypto Asset [Line Items]</t>
        </is>
      </c>
      <c r="B3" s="4" t="inlineStr">
        <is>
          <t xml:space="preserve"> </t>
        </is>
      </c>
    </row>
    <row r="4">
      <c r="A4" s="4" t="inlineStr">
        <is>
          <t>Balance - September 30, 2023</t>
        </is>
      </c>
      <c r="B4" s="4" t="inlineStr">
        <is>
          <t xml:space="preserve"> </t>
        </is>
      </c>
    </row>
    <row r="5">
      <c r="A5" s="4" t="inlineStr">
        <is>
          <t>Balance – June 30, 2024</t>
        </is>
      </c>
      <c r="B5" s="5" t="n">
        <v>1100945</v>
      </c>
    </row>
    <row r="6">
      <c r="A6" s="4" t="inlineStr">
        <is>
          <t>Fair Value, Inputs, Level 3 [Member]</t>
        </is>
      </c>
      <c r="B6" s="4" t="inlineStr">
        <is>
          <t xml:space="preserve"> </t>
        </is>
      </c>
    </row>
    <row r="7">
      <c r="A7" s="3" t="inlineStr">
        <is>
          <t>Platform Operator, Crypto Asset [Line Items]</t>
        </is>
      </c>
      <c r="B7" s="4" t="inlineStr">
        <is>
          <t xml:space="preserve"> </t>
        </is>
      </c>
    </row>
    <row r="8">
      <c r="A8" s="4" t="inlineStr">
        <is>
          <t>Balance - September 30, 2023</t>
        </is>
      </c>
      <c r="B8" s="4" t="inlineStr">
        <is>
          <t xml:space="preserve"> </t>
        </is>
      </c>
    </row>
    <row r="9">
      <c r="A9" s="4" t="inlineStr">
        <is>
          <t>Additions</t>
        </is>
      </c>
      <c r="B9" s="5" t="n">
        <v>519855</v>
      </c>
    </row>
    <row r="10">
      <c r="A10" s="4" t="inlineStr">
        <is>
          <t>Settlements</t>
        </is>
      </c>
      <c r="B10" s="4" t="inlineStr">
        <is>
          <t xml:space="preserve"> </t>
        </is>
      </c>
    </row>
    <row r="11">
      <c r="A11" s="4" t="inlineStr">
        <is>
          <t>Change in fair value</t>
        </is>
      </c>
      <c r="B11" s="5" t="n">
        <v>437036</v>
      </c>
    </row>
    <row r="12">
      <c r="A12" s="4" t="inlineStr">
        <is>
          <t>Balance – June 30, 2024</t>
        </is>
      </c>
      <c r="B12" s="6" t="n">
        <v>95689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Y (Details Narrative) - Scio Diamond Technology Corporation [Member] - USD ($)</t>
        </is>
      </c>
      <c r="B1" s="2" t="inlineStr">
        <is>
          <t>Feb. 03, 2020</t>
        </is>
      </c>
      <c r="C1" s="2" t="inlineStr">
        <is>
          <t>Oct. 17, 2019</t>
        </is>
      </c>
    </row>
    <row r="2">
      <c r="A2" s="3" t="inlineStr">
        <is>
          <t>Restructuring Cost and Reserve [Line Items]</t>
        </is>
      </c>
      <c r="B2" s="4" t="inlineStr">
        <is>
          <t xml:space="preserve"> </t>
        </is>
      </c>
      <c r="C2" s="4" t="inlineStr">
        <is>
          <t xml:space="preserve"> </t>
        </is>
      </c>
    </row>
    <row r="3">
      <c r="A3" s="4" t="inlineStr">
        <is>
          <t>Business Combination, Consideration Transferred</t>
        </is>
      </c>
      <c r="B3" s="6" t="n">
        <v>2100000</v>
      </c>
      <c r="C3" s="4" t="inlineStr">
        <is>
          <t xml:space="preserve"> </t>
        </is>
      </c>
    </row>
    <row r="4">
      <c r="A4" s="4" t="inlineStr">
        <is>
          <t>Business Combination, Recognized Identifiable Assets Acquired and Liabilities Assumed, Net</t>
        </is>
      </c>
      <c r="B4" s="4" t="inlineStr">
        <is>
          <t xml:space="preserve"> </t>
        </is>
      </c>
      <c r="C4" s="6" t="n">
        <v>870000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Issued During Period, Shares, Purchase of Assets</t>
        </is>
      </c>
      <c r="B7" s="5" t="n">
        <v>1500000</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Dec. 31, 2023</t>
        </is>
      </c>
      <c r="C2" s="2" t="inlineStr">
        <is>
          <t>Dec. 31, 2022</t>
        </is>
      </c>
      <c r="D2" s="2" t="inlineStr">
        <is>
          <t>Jun. 30, 2024</t>
        </is>
      </c>
      <c r="E2" s="2" t="inlineStr">
        <is>
          <t>Sep. 30, 2023</t>
        </is>
      </c>
      <c r="F2" s="2" t="inlineStr">
        <is>
          <t>Aug. 07,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413000</v>
      </c>
      <c r="E4" s="6" t="n">
        <v>5413000</v>
      </c>
      <c r="F4" s="4" t="inlineStr">
        <is>
          <t xml:space="preserve"> </t>
        </is>
      </c>
    </row>
    <row r="5">
      <c r="A5" s="4" t="inlineStr">
        <is>
          <t>Antidilutive Securities Excluded from Computation of Earnings Per Share, Amount</t>
        </is>
      </c>
      <c r="B5" s="5" t="n">
        <v>1085217</v>
      </c>
      <c r="C5" s="5" t="n">
        <v>883132</v>
      </c>
      <c r="D5" s="4" t="inlineStr">
        <is>
          <t xml:space="preserve"> </t>
        </is>
      </c>
      <c r="E5" s="4" t="inlineStr">
        <is>
          <t xml:space="preserve"> </t>
        </is>
      </c>
      <c r="F5" s="4" t="inlineStr">
        <is>
          <t xml:space="preserve"> </t>
        </is>
      </c>
    </row>
    <row r="6">
      <c r="A6" s="4" t="inlineStr">
        <is>
          <t>Scio Diamond Technology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541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Inventory, Finished Goods, Gross</t>
        </is>
      </c>
      <c r="B3" s="6" t="n">
        <v>900000</v>
      </c>
      <c r="C3" s="6" t="n">
        <v>900000</v>
      </c>
    </row>
    <row r="4">
      <c r="A4" s="4" t="inlineStr">
        <is>
          <t>Inventory, Work in Process, Gross</t>
        </is>
      </c>
      <c r="B4" s="6" t="n">
        <v>500000</v>
      </c>
      <c r="C4" s="6" t="n">
        <v>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8000</v>
      </c>
      <c r="C4" s="6" t="n">
        <v>78250</v>
      </c>
      <c r="D4" s="6" t="n">
        <v>35314</v>
      </c>
      <c r="E4" s="6" t="n">
        <v>2347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COMMITMENTS (Details)</t>
        </is>
      </c>
      <c r="B1" s="2" t="inlineStr">
        <is>
          <t>Jun. 30, 2024 USD ($)</t>
        </is>
      </c>
    </row>
    <row r="2">
      <c r="A2" s="3" t="inlineStr">
        <is>
          <t>Commitments and Contingencies Disclosure [Abstract]</t>
        </is>
      </c>
      <c r="B2" s="4" t="inlineStr">
        <is>
          <t xml:space="preserve"> </t>
        </is>
      </c>
    </row>
    <row r="3">
      <c r="A3" s="4" t="inlineStr">
        <is>
          <t>2024</t>
        </is>
      </c>
      <c r="B3" s="6" t="n">
        <v>831124</v>
      </c>
    </row>
    <row r="4">
      <c r="A4" s="4" t="inlineStr">
        <is>
          <t>2025</t>
        </is>
      </c>
      <c r="B4" s="5" t="n">
        <v>131638</v>
      </c>
    </row>
    <row r="5">
      <c r="A5" s="4" t="inlineStr">
        <is>
          <t>2026</t>
        </is>
      </c>
      <c r="B5" s="5" t="n">
        <v>134929</v>
      </c>
    </row>
    <row r="6">
      <c r="A6" s="4" t="inlineStr">
        <is>
          <t>2027</t>
        </is>
      </c>
      <c r="B6" s="5" t="n">
        <v>138302</v>
      </c>
    </row>
    <row r="7">
      <c r="A7" s="4" t="inlineStr">
        <is>
          <t>2028</t>
        </is>
      </c>
      <c r="B7" s="5" t="n">
        <v>129676</v>
      </c>
    </row>
    <row r="8">
      <c r="A8" s="4" t="inlineStr">
        <is>
          <t>Thereafter</t>
        </is>
      </c>
      <c r="B8" s="4" t="inlineStr">
        <is>
          <t xml:space="preserve"> </t>
        </is>
      </c>
    </row>
    <row r="9">
      <c r="A9" s="4" t="inlineStr">
        <is>
          <t>Total undiscounted cash flows</t>
        </is>
      </c>
      <c r="B9" s="5" t="n">
        <v>617668</v>
      </c>
    </row>
    <row r="10">
      <c r="A10" s="4" t="inlineStr">
        <is>
          <t>Less: present value discount (5% per annum)</t>
        </is>
      </c>
      <c r="B10" s="5" t="n">
        <v>119756</v>
      </c>
    </row>
    <row r="11">
      <c r="A11" s="4" t="inlineStr">
        <is>
          <t>Total lease liabilities</t>
        </is>
      </c>
      <c r="B11" s="6" t="n">
        <v>5004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37892478</v>
      </c>
      <c r="C9" s="5" t="n">
        <v>27215966</v>
      </c>
    </row>
    <row r="10">
      <c r="A10" s="4" t="inlineStr">
        <is>
          <t>Common Stock, Shares, Outstanding</t>
        </is>
      </c>
      <c r="B10" s="5" t="n">
        <v>37892478</v>
      </c>
      <c r="C10" s="5" t="n">
        <v>27215966</v>
      </c>
    </row>
    <row r="11">
      <c r="A11" s="4" t="inlineStr">
        <is>
          <t>Treasury Stock, Common, Shares</t>
        </is>
      </c>
      <c r="B11" s="5" t="n">
        <v>350000</v>
      </c>
      <c r="C11"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APITAL STOCK (Details Narrativ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100000000</v>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100000000</v>
      </c>
    </row>
    <row r="5">
      <c r="A5" s="4" t="inlineStr">
        <is>
          <t>Common Stock, Par or Stated Value Per Shar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row>
    <row r="6">
      <c r="A6" s="4" t="inlineStr">
        <is>
          <t>Preferred Stock, Shares Authorized</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row>
    <row r="7">
      <c r="A7" s="4" t="inlineStr">
        <is>
          <t>Preferred Stock, Par or Stated Value Per Shar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row>
    <row r="8">
      <c r="A8" s="4" t="inlineStr">
        <is>
          <t>Preferred Stock, Shares Issued</t>
        </is>
      </c>
      <c r="B8" s="5" t="n">
        <v>0</v>
      </c>
      <c r="C8" s="4" t="inlineStr">
        <is>
          <t xml:space="preserve"> </t>
        </is>
      </c>
      <c r="D8" s="4" t="inlineStr">
        <is>
          <t xml:space="preserve"> </t>
        </is>
      </c>
      <c r="E8" s="5" t="n">
        <v>0</v>
      </c>
      <c r="F8" s="4" t="inlineStr">
        <is>
          <t xml:space="preserve"> </t>
        </is>
      </c>
      <c r="G8" s="4" t="inlineStr">
        <is>
          <t xml:space="preserve"> </t>
        </is>
      </c>
      <c r="H8" s="5" t="n">
        <v>0</v>
      </c>
      <c r="I8" s="5" t="n">
        <v>0</v>
      </c>
      <c r="J8" s="5" t="n">
        <v>0</v>
      </c>
    </row>
    <row r="9">
      <c r="A9" s="4" t="inlineStr">
        <is>
          <t>Preferred Stock, Shares Outstanding</t>
        </is>
      </c>
      <c r="B9" s="5" t="n">
        <v>0</v>
      </c>
      <c r="C9" s="4" t="inlineStr">
        <is>
          <t xml:space="preserve"> </t>
        </is>
      </c>
      <c r="D9" s="4" t="inlineStr">
        <is>
          <t xml:space="preserve"> </t>
        </is>
      </c>
      <c r="E9" s="5" t="n">
        <v>0</v>
      </c>
      <c r="F9" s="4" t="inlineStr">
        <is>
          <t xml:space="preserve"> </t>
        </is>
      </c>
      <c r="G9" s="4" t="inlineStr">
        <is>
          <t xml:space="preserve"> </t>
        </is>
      </c>
      <c r="H9" s="5" t="n">
        <v>0</v>
      </c>
      <c r="I9" s="5" t="n">
        <v>0</v>
      </c>
      <c r="J9" s="5" t="n">
        <v>0</v>
      </c>
    </row>
    <row r="10">
      <c r="A10" s="4" t="inlineStr">
        <is>
          <t>Common Stock, Shares, Issued</t>
        </is>
      </c>
      <c r="B10" s="5" t="n">
        <v>37892478</v>
      </c>
      <c r="C10" s="4" t="inlineStr">
        <is>
          <t xml:space="preserve"> </t>
        </is>
      </c>
      <c r="D10" s="4" t="inlineStr">
        <is>
          <t xml:space="preserve"> </t>
        </is>
      </c>
      <c r="E10" s="4" t="inlineStr">
        <is>
          <t xml:space="preserve"> </t>
        </is>
      </c>
      <c r="F10" s="4" t="inlineStr">
        <is>
          <t xml:space="preserve"> </t>
        </is>
      </c>
      <c r="G10" s="4" t="inlineStr">
        <is>
          <t xml:space="preserve"> </t>
        </is>
      </c>
      <c r="H10" s="5" t="n">
        <v>37892478</v>
      </c>
      <c r="I10" s="4" t="inlineStr">
        <is>
          <t xml:space="preserve"> </t>
        </is>
      </c>
      <c r="J10" s="5" t="n">
        <v>27215966</v>
      </c>
    </row>
    <row r="11">
      <c r="A11" s="4" t="inlineStr">
        <is>
          <t>Common Stock, Shares, Outstanding</t>
        </is>
      </c>
      <c r="B11" s="5" t="n">
        <v>37892478</v>
      </c>
      <c r="C11" s="4" t="inlineStr">
        <is>
          <t xml:space="preserve"> </t>
        </is>
      </c>
      <c r="D11" s="4" t="inlineStr">
        <is>
          <t xml:space="preserve"> </t>
        </is>
      </c>
      <c r="E11" s="4" t="inlineStr">
        <is>
          <t xml:space="preserve"> </t>
        </is>
      </c>
      <c r="F11" s="4" t="inlineStr">
        <is>
          <t xml:space="preserve"> </t>
        </is>
      </c>
      <c r="G11" s="4" t="inlineStr">
        <is>
          <t xml:space="preserve"> </t>
        </is>
      </c>
      <c r="H11" s="5" t="n">
        <v>37892478</v>
      </c>
      <c r="I11" s="4" t="inlineStr">
        <is>
          <t xml:space="preserve"> </t>
        </is>
      </c>
      <c r="J11" s="5" t="n">
        <v>27215966</v>
      </c>
    </row>
    <row r="12">
      <c r="A12" s="4" t="inlineStr">
        <is>
          <t>Stock Issued During Period, Value, Employee Benefit Plan</t>
        </is>
      </c>
      <c r="B12" s="4" t="inlineStr">
        <is>
          <t xml:space="preserve"> </t>
        </is>
      </c>
      <c r="C12" s="6" t="n">
        <v>1400250</v>
      </c>
      <c r="D12" s="6" t="n">
        <v>106038</v>
      </c>
      <c r="E12" s="6" t="n">
        <v>1248816</v>
      </c>
      <c r="F12" s="6" t="n">
        <v>773000</v>
      </c>
      <c r="G12" s="6" t="n">
        <v>3680000</v>
      </c>
      <c r="H12" s="6" t="n">
        <v>957685</v>
      </c>
      <c r="I12" s="4" t="inlineStr">
        <is>
          <t xml:space="preserve"> </t>
        </is>
      </c>
      <c r="J12" s="4" t="inlineStr">
        <is>
          <t xml:space="preserve"> </t>
        </is>
      </c>
    </row>
    <row r="13">
      <c r="A13" s="4" t="inlineStr">
        <is>
          <t>Stock Issued During Period, Value, Conversion of Units</t>
        </is>
      </c>
      <c r="B13" s="6" t="n">
        <v>35305</v>
      </c>
      <c r="C13" s="5" t="n">
        <v>83110</v>
      </c>
      <c r="D13" s="5" t="n">
        <v>16950</v>
      </c>
      <c r="E13" s="5" t="n">
        <v>206440</v>
      </c>
      <c r="F13" s="6" t="n">
        <v>279403</v>
      </c>
      <c r="G13" s="6" t="n">
        <v>6268399</v>
      </c>
      <c r="H13" s="5" t="n">
        <v>35505</v>
      </c>
      <c r="I13" s="4" t="inlineStr">
        <is>
          <t xml:space="preserve"> </t>
        </is>
      </c>
      <c r="J13" s="4" t="inlineStr">
        <is>
          <t xml:space="preserve"> </t>
        </is>
      </c>
    </row>
    <row r="14">
      <c r="A14" s="4" t="inlineStr">
        <is>
          <t>Common Stock Issued to Board Members</t>
        </is>
      </c>
      <c r="B14" s="6" t="n">
        <v>7600</v>
      </c>
      <c r="C14" s="6" t="n">
        <v>11900</v>
      </c>
      <c r="D14" s="6" t="n">
        <v>43700</v>
      </c>
      <c r="E14" s="6" t="n">
        <v>246150</v>
      </c>
      <c r="F14" s="4" t="inlineStr">
        <is>
          <t xml:space="preserve"> </t>
        </is>
      </c>
      <c r="G14" s="4" t="inlineStr">
        <is>
          <t xml:space="preserve"> </t>
        </is>
      </c>
      <c r="H14" s="5" t="n">
        <v>63200</v>
      </c>
      <c r="I14" s="4" t="inlineStr">
        <is>
          <t xml:space="preserve"> </t>
        </is>
      </c>
      <c r="J14" s="4" t="inlineStr">
        <is>
          <t xml:space="preserve"> </t>
        </is>
      </c>
    </row>
    <row r="15">
      <c r="A15" s="4" t="inlineStr">
        <is>
          <t>Shares Issued in Value for Incentive to Le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1450</v>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Employee Benefit Plan</t>
        </is>
      </c>
      <c r="B18" s="4" t="inlineStr">
        <is>
          <t xml:space="preserve"> </t>
        </is>
      </c>
      <c r="C18" s="5" t="n">
        <v>2450000</v>
      </c>
      <c r="D18" s="5" t="n">
        <v>178215</v>
      </c>
      <c r="E18" s="5" t="n">
        <v>513500</v>
      </c>
      <c r="F18" s="5" t="n">
        <v>225000</v>
      </c>
      <c r="G18" s="5" t="n">
        <v>920000</v>
      </c>
      <c r="H18" s="5" t="n">
        <v>2540000</v>
      </c>
      <c r="I18" s="4" t="inlineStr">
        <is>
          <t xml:space="preserve"> </t>
        </is>
      </c>
      <c r="J18" s="4" t="inlineStr">
        <is>
          <t xml:space="preserve"> </t>
        </is>
      </c>
    </row>
    <row r="19">
      <c r="A19" s="4" t="inlineStr">
        <is>
          <t>Stock Issued During Period, Value, Employee Benefit Plan</t>
        </is>
      </c>
      <c r="B19" s="4" t="inlineStr">
        <is>
          <t xml:space="preserve"> </t>
        </is>
      </c>
      <c r="C19" s="6" t="n">
        <v>2450</v>
      </c>
      <c r="D19" s="6" t="n">
        <v>178</v>
      </c>
      <c r="E19" s="6" t="n">
        <v>513</v>
      </c>
      <c r="F19" s="6" t="n">
        <v>225</v>
      </c>
      <c r="G19" s="6" t="n">
        <v>920</v>
      </c>
      <c r="H19" s="4" t="inlineStr">
        <is>
          <t xml:space="preserve"> </t>
        </is>
      </c>
      <c r="I19" s="4" t="inlineStr">
        <is>
          <t xml:space="preserve"> </t>
        </is>
      </c>
      <c r="J19" s="4" t="inlineStr">
        <is>
          <t xml:space="preserve"> </t>
        </is>
      </c>
    </row>
    <row r="20">
      <c r="A20" s="4" t="inlineStr">
        <is>
          <t>Stock Issued During Period, Shares, Conversion of Units</t>
        </is>
      </c>
      <c r="B20" s="5" t="n">
        <v>130000</v>
      </c>
      <c r="C20" s="5" t="n">
        <v>210000</v>
      </c>
      <c r="D20" s="5" t="n">
        <v>30000</v>
      </c>
      <c r="E20" s="5" t="n">
        <v>105000</v>
      </c>
      <c r="F20" s="5" t="n">
        <v>95758</v>
      </c>
      <c r="G20" s="5" t="n">
        <v>1813845</v>
      </c>
      <c r="H20" s="5" t="n">
        <v>130000</v>
      </c>
      <c r="I20" s="4" t="inlineStr">
        <is>
          <t xml:space="preserve"> </t>
        </is>
      </c>
      <c r="J20" s="4" t="inlineStr">
        <is>
          <t xml:space="preserve"> </t>
        </is>
      </c>
    </row>
    <row r="21">
      <c r="A21" s="4" t="inlineStr">
        <is>
          <t>Stock Issued During Period, Value, Conversion of Units</t>
        </is>
      </c>
      <c r="B21" s="6" t="n">
        <v>130</v>
      </c>
      <c r="C21" s="6" t="n">
        <v>210</v>
      </c>
      <c r="D21" s="6" t="n">
        <v>30</v>
      </c>
      <c r="E21" s="6" t="n">
        <v>105</v>
      </c>
      <c r="F21" s="6" t="n">
        <v>95</v>
      </c>
      <c r="G21" s="6" t="n">
        <v>1814</v>
      </c>
      <c r="H21" s="4" t="inlineStr">
        <is>
          <t xml:space="preserve"> </t>
        </is>
      </c>
      <c r="I21" s="4" t="inlineStr">
        <is>
          <t xml:space="preserve"> </t>
        </is>
      </c>
      <c r="J21" s="4" t="inlineStr">
        <is>
          <t xml:space="preserve"> </t>
        </is>
      </c>
    </row>
    <row r="22">
      <c r="A22" s="4" t="inlineStr">
        <is>
          <t>Common Stock Issued to Board Members (in shares)</t>
        </is>
      </c>
      <c r="B22" s="5" t="n">
        <v>20000</v>
      </c>
      <c r="C22" s="5" t="n">
        <v>20000</v>
      </c>
      <c r="D22" s="5" t="n">
        <v>80000</v>
      </c>
      <c r="E22" s="5" t="n">
        <v>75000</v>
      </c>
      <c r="F22" s="4" t="inlineStr">
        <is>
          <t xml:space="preserve"> </t>
        </is>
      </c>
      <c r="G22" s="4" t="inlineStr">
        <is>
          <t xml:space="preserve"> </t>
        </is>
      </c>
      <c r="H22" s="5" t="n">
        <v>120000</v>
      </c>
      <c r="I22" s="4" t="inlineStr">
        <is>
          <t xml:space="preserve"> </t>
        </is>
      </c>
      <c r="J22" s="4" t="inlineStr">
        <is>
          <t xml:space="preserve"> </t>
        </is>
      </c>
    </row>
    <row r="23">
      <c r="A23" s="4" t="inlineStr">
        <is>
          <t>Common Stock Issued to Board Members</t>
        </is>
      </c>
      <c r="B23" s="6" t="n">
        <v>20</v>
      </c>
      <c r="C23" s="6" t="n">
        <v>20</v>
      </c>
      <c r="D23" s="6" t="n">
        <v>80</v>
      </c>
      <c r="E23" s="6" t="n">
        <v>7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Incentive to Len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v>
      </c>
      <c r="I24" s="4" t="inlineStr">
        <is>
          <t xml:space="preserve"> </t>
        </is>
      </c>
      <c r="J24"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tails) - USD ($)</t>
        </is>
      </c>
      <c r="B1" s="2" t="inlineStr">
        <is>
          <t>Jun. 30, 2024</t>
        </is>
      </c>
      <c r="C1" s="2" t="inlineStr">
        <is>
          <t>Sep. 30, 2023</t>
        </is>
      </c>
    </row>
    <row r="2">
      <c r="A2" s="4" t="inlineStr">
        <is>
          <t>Total due to related Party - payroll and related</t>
        </is>
      </c>
      <c r="B2" s="6" t="n">
        <v>1102619</v>
      </c>
      <c r="C2" s="6" t="n">
        <v>1130074</v>
      </c>
    </row>
    <row r="3">
      <c r="A3" s="4" t="inlineStr">
        <is>
          <t>Chief Executive Officer [Member]</t>
        </is>
      </c>
      <c r="B3" s="4" t="inlineStr">
        <is>
          <t xml:space="preserve"> </t>
        </is>
      </c>
      <c r="C3" s="4" t="inlineStr">
        <is>
          <t xml:space="preserve"> </t>
        </is>
      </c>
    </row>
    <row r="4">
      <c r="A4" s="4" t="inlineStr">
        <is>
          <t>Total due to related Party - payroll and related</t>
        </is>
      </c>
      <c r="B4" s="5" t="n">
        <v>733123</v>
      </c>
      <c r="C4" s="5" t="n">
        <v>440254</v>
      </c>
    </row>
    <row r="5">
      <c r="A5" s="4" t="inlineStr">
        <is>
          <t>Chief Financial Officer [Member]</t>
        </is>
      </c>
      <c r="B5" s="4" t="inlineStr">
        <is>
          <t xml:space="preserve"> </t>
        </is>
      </c>
      <c r="C5" s="4" t="inlineStr">
        <is>
          <t xml:space="preserve"> </t>
        </is>
      </c>
    </row>
    <row r="6">
      <c r="A6" s="4" t="inlineStr">
        <is>
          <t>Total due to related Party - payroll and related</t>
        </is>
      </c>
      <c r="B6" s="5" t="n">
        <v>882375</v>
      </c>
      <c r="C6" s="5" t="n">
        <v>675974</v>
      </c>
    </row>
    <row r="7">
      <c r="A7" s="4" t="inlineStr">
        <is>
          <t>Chief Operating Officer [Member]</t>
        </is>
      </c>
      <c r="B7" s="4" t="inlineStr">
        <is>
          <t xml:space="preserve"> </t>
        </is>
      </c>
      <c r="C7" s="4" t="inlineStr">
        <is>
          <t xml:space="preserve"> </t>
        </is>
      </c>
    </row>
    <row r="8">
      <c r="A8" s="4" t="inlineStr">
        <is>
          <t>Total due to related Party - payroll and related</t>
        </is>
      </c>
      <c r="B8" s="6" t="n">
        <v>29846</v>
      </c>
      <c r="C8" s="6" t="n">
        <v>13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Jul. 01, 2024 USD ($)</t>
        </is>
      </c>
    </row>
    <row r="2">
      <c r="A2" s="3" t="inlineStr">
        <is>
          <t>Subsequent Event [Line Items]</t>
        </is>
      </c>
      <c r="B2" s="4" t="inlineStr">
        <is>
          <t xml:space="preserve"> </t>
        </is>
      </c>
    </row>
    <row r="3">
      <c r="A3" s="4" t="inlineStr">
        <is>
          <t>Debt Instrument, Issuance Date</t>
        </is>
      </c>
      <c r="B3" s="4" t="inlineStr">
        <is>
          <t>Jul.  01,  2024</t>
        </is>
      </c>
    </row>
    <row r="4">
      <c r="A4" s="4" t="inlineStr">
        <is>
          <t>Debt Instrument, Face Amount</t>
        </is>
      </c>
      <c r="B4" s="6" t="n">
        <v>50000</v>
      </c>
    </row>
    <row r="5">
      <c r="A5" s="4" t="inlineStr">
        <is>
          <t>Debt Instrument, Maturity Date</t>
        </is>
      </c>
      <c r="B5" s="4" t="inlineStr">
        <is>
          <t>Jun. 30,  20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DJUSTMENT TO OPENING BALANCE - STATEMENT OF STOCKHOLDERS EQUITY (Details) - USD ($)</t>
        </is>
      </c>
      <c r="B1" s="2" t="inlineStr">
        <is>
          <t>Oct. 01, 2023</t>
        </is>
      </c>
      <c r="C1" s="2" t="inlineStr">
        <is>
          <t>Jun. 30, 2024</t>
        </is>
      </c>
      <c r="D1" s="2" t="inlineStr">
        <is>
          <t>Mar. 31, 2024</t>
        </is>
      </c>
      <c r="E1" s="2" t="inlineStr">
        <is>
          <t>Dec. 31, 2023</t>
        </is>
      </c>
      <c r="F1" s="2" t="inlineStr">
        <is>
          <t>Jun. 30, 2023</t>
        </is>
      </c>
      <c r="G1" s="2" t="inlineStr">
        <is>
          <t>Mar. 31, 2023</t>
        </is>
      </c>
      <c r="H1" s="2" t="inlineStr">
        <is>
          <t>Dec. 31, 2022</t>
        </is>
      </c>
      <c r="I1" s="2" t="inlineStr">
        <is>
          <t>Sep. 30, 2022</t>
        </is>
      </c>
    </row>
    <row r="2">
      <c r="A2" s="4" t="inlineStr">
        <is>
          <t>Equity, Attributable to Parent</t>
        </is>
      </c>
      <c r="B2" s="4" t="inlineStr">
        <is>
          <t xml:space="preserve"> </t>
        </is>
      </c>
      <c r="C2" s="6" t="n">
        <v>-1658730</v>
      </c>
      <c r="D2" s="6" t="n">
        <v>-505994</v>
      </c>
      <c r="E2" s="6" t="n">
        <v>1140961</v>
      </c>
      <c r="F2" s="6" t="n">
        <v>4067045</v>
      </c>
      <c r="G2" s="6" t="n">
        <v>4075380</v>
      </c>
      <c r="H2" s="6" t="n">
        <v>6409227</v>
      </c>
      <c r="I2" s="6" t="n">
        <v>-4532009</v>
      </c>
    </row>
    <row r="3">
      <c r="A3" s="4" t="inlineStr">
        <is>
          <t>Beginning balance, value</t>
        </is>
      </c>
      <c r="B3" s="6" t="n">
        <v>3123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ision of Prior Period,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value</t>
        </is>
      </c>
      <c r="B6" s="5" t="n">
        <v>34223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Attributable to Parent</t>
        </is>
      </c>
      <c r="B8" s="4" t="inlineStr">
        <is>
          <t xml:space="preserve"> </t>
        </is>
      </c>
      <c r="C8" s="6" t="n">
        <v>72053894</v>
      </c>
      <c r="D8" s="6" t="n">
        <v>71014694</v>
      </c>
      <c r="E8" s="6" t="n">
        <v>67597287</v>
      </c>
      <c r="F8" s="6" t="n">
        <v>64763401</v>
      </c>
      <c r="G8" s="6" t="n">
        <v>60237063</v>
      </c>
      <c r="H8" s="6" t="n">
        <v>57625915</v>
      </c>
      <c r="I8" s="6" t="n">
        <v>36511950</v>
      </c>
    </row>
    <row r="9">
      <c r="A9" s="4" t="inlineStr">
        <is>
          <t>Beginning balance, value</t>
        </is>
      </c>
      <c r="B9" s="5" t="n">
        <v>663728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Paid-in Capital [Member] | Revision Of Prior Period Reclassification On Warrant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Translation Adjustment, Net of Tax, Period Increase (Decrease)</t>
        </is>
      </c>
      <c r="B11" s="5" t="n">
        <v>2988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in Capital [Member] | 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t>
        </is>
      </c>
      <c r="B14" s="6" t="n">
        <v>666717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Diamond sales</t>
        </is>
      </c>
      <c r="B4" s="6" t="n">
        <v>179774</v>
      </c>
      <c r="C4" s="6" t="n">
        <v>290938</v>
      </c>
      <c r="D4" s="6" t="n">
        <v>411046</v>
      </c>
      <c r="E4" s="6" t="n">
        <v>1130994</v>
      </c>
    </row>
    <row r="5">
      <c r="A5" s="4" t="inlineStr">
        <is>
          <t>Cost of Revenues</t>
        </is>
      </c>
      <c r="B5" s="5" t="n">
        <v>161273</v>
      </c>
      <c r="C5" s="5" t="n">
        <v>217844</v>
      </c>
      <c r="D5" s="5" t="n">
        <v>461753</v>
      </c>
      <c r="E5" s="5" t="n">
        <v>397842</v>
      </c>
    </row>
    <row r="6">
      <c r="A6" s="4" t="inlineStr">
        <is>
          <t>Gross Profit (Loss)</t>
        </is>
      </c>
      <c r="B6" s="5" t="n">
        <v>18501</v>
      </c>
      <c r="C6" s="5" t="n">
        <v>73094</v>
      </c>
      <c r="D6" s="5" t="n">
        <v>-50707</v>
      </c>
      <c r="E6" s="5" t="n">
        <v>7331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23258</v>
      </c>
      <c r="C8" s="5" t="n">
        <v>4253748</v>
      </c>
      <c r="D8" s="5" t="n">
        <v>4825565</v>
      </c>
      <c r="E8" s="5" t="n">
        <v>10099194</v>
      </c>
    </row>
    <row r="9">
      <c r="A9" s="4" t="inlineStr">
        <is>
          <t>Employee salaries and related expenses</t>
        </is>
      </c>
      <c r="B9" s="5" t="n">
        <v>391396</v>
      </c>
      <c r="C9" s="5" t="n">
        <v>196295</v>
      </c>
      <c r="D9" s="5" t="n">
        <v>2544506</v>
      </c>
      <c r="E9" s="5" t="n">
        <v>6465885</v>
      </c>
    </row>
    <row r="10">
      <c r="A10" s="4" t="inlineStr">
        <is>
          <t>Depreciation and amortization expense</t>
        </is>
      </c>
      <c r="B10" s="5" t="n">
        <v>29771</v>
      </c>
      <c r="C10" s="5" t="n">
        <v>98851</v>
      </c>
      <c r="D10" s="5" t="n">
        <v>89314</v>
      </c>
      <c r="E10" s="5" t="n">
        <v>296555</v>
      </c>
    </row>
    <row r="11">
      <c r="A11" s="4" t="inlineStr">
        <is>
          <t>Total operating expenses</t>
        </is>
      </c>
      <c r="B11" s="5" t="n">
        <v>1944425</v>
      </c>
      <c r="C11" s="5" t="n">
        <v>4548894</v>
      </c>
      <c r="D11" s="5" t="n">
        <v>7459385</v>
      </c>
      <c r="E11" s="5" t="n">
        <v>16861634</v>
      </c>
    </row>
    <row r="12">
      <c r="A12" s="4" t="inlineStr">
        <is>
          <t>Loss from Operations</t>
        </is>
      </c>
      <c r="B12" s="5" t="n">
        <v>-1925924</v>
      </c>
      <c r="C12" s="5" t="n">
        <v>-4475800</v>
      </c>
      <c r="D12" s="5" t="n">
        <v>-7510092</v>
      </c>
      <c r="E12" s="5" t="n">
        <v>-16128482</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Gain on lease termination</t>
        </is>
      </c>
      <c r="B14" s="5" t="n">
        <v>-54384</v>
      </c>
      <c r="C14" s="4" t="inlineStr">
        <is>
          <t xml:space="preserve"> </t>
        </is>
      </c>
      <c r="D14" s="5" t="n">
        <v>-54384</v>
      </c>
      <c r="E14" s="4" t="inlineStr">
        <is>
          <t xml:space="preserve"> </t>
        </is>
      </c>
    </row>
    <row r="15">
      <c r="A15" s="4" t="inlineStr">
        <is>
          <t>Interest expense</t>
        </is>
      </c>
      <c r="B15" s="5" t="n">
        <v>179182</v>
      </c>
      <c r="C15" s="5" t="n">
        <v>62383</v>
      </c>
      <c r="D15" s="5" t="n">
        <v>717758</v>
      </c>
      <c r="E15" s="5" t="n">
        <v>2333561</v>
      </c>
    </row>
    <row r="16">
      <c r="A16" s="4" t="inlineStr">
        <is>
          <t>Warrant expense</t>
        </is>
      </c>
      <c r="B16" s="4" t="inlineStr">
        <is>
          <t xml:space="preserve"> </t>
        </is>
      </c>
      <c r="C16" s="4" t="inlineStr">
        <is>
          <t xml:space="preserve"> </t>
        </is>
      </c>
      <c r="D16" s="5" t="n">
        <v>851200</v>
      </c>
      <c r="E16" s="4" t="inlineStr">
        <is>
          <t xml:space="preserve"> </t>
        </is>
      </c>
    </row>
    <row r="17">
      <c r="A17" s="4" t="inlineStr">
        <is>
          <t>Finance costs</t>
        </is>
      </c>
      <c r="B17" s="5" t="n">
        <v>571680</v>
      </c>
      <c r="C17" s="4" t="inlineStr">
        <is>
          <t xml:space="preserve"> </t>
        </is>
      </c>
      <c r="D17" s="5" t="n">
        <v>1091535</v>
      </c>
      <c r="E17" s="4" t="inlineStr">
        <is>
          <t xml:space="preserve"> </t>
        </is>
      </c>
    </row>
    <row r="18">
      <c r="A18" s="4" t="inlineStr">
        <is>
          <t>Change in fair value of derivative liability</t>
        </is>
      </c>
      <c r="B18" s="5" t="n">
        <v>-427626</v>
      </c>
      <c r="C18" s="4" t="inlineStr">
        <is>
          <t xml:space="preserve"> </t>
        </is>
      </c>
      <c r="D18" s="5" t="n">
        <v>9410</v>
      </c>
      <c r="E18" s="4" t="inlineStr">
        <is>
          <t xml:space="preserve"> </t>
        </is>
      </c>
    </row>
    <row r="19">
      <c r="A19" s="4" t="inlineStr">
        <is>
          <t>Total Other Expenses</t>
        </is>
      </c>
      <c r="B19" s="5" t="n">
        <v>268852</v>
      </c>
      <c r="C19" s="5" t="n">
        <v>62383</v>
      </c>
      <c r="D19" s="5" t="n">
        <v>2615519</v>
      </c>
      <c r="E19" s="5" t="n">
        <v>2333561</v>
      </c>
    </row>
    <row r="20">
      <c r="A20" s="4" t="inlineStr">
        <is>
          <t>Loss before income taxes</t>
        </is>
      </c>
      <c r="B20" s="5" t="n">
        <v>-2194776</v>
      </c>
      <c r="C20" s="5" t="n">
        <v>-4538183</v>
      </c>
      <c r="D20" s="5" t="n">
        <v>-10125611</v>
      </c>
      <c r="E20" s="5" t="n">
        <v>-18462043</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194776</v>
      </c>
      <c r="C22" s="6" t="n">
        <v>-4538183</v>
      </c>
      <c r="D22" s="6" t="n">
        <v>-10125611</v>
      </c>
      <c r="E22" s="6" t="n">
        <v>-18462043</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Weighted average number of shares outstanding</t>
        </is>
      </c>
      <c r="B24" s="5" t="n">
        <v>30579649</v>
      </c>
      <c r="C24" s="5" t="n">
        <v>23668106</v>
      </c>
      <c r="D24" s="5" t="n">
        <v>29276159</v>
      </c>
      <c r="E24" s="5" t="n">
        <v>20966902</v>
      </c>
    </row>
    <row r="25">
      <c r="A25" s="4" t="inlineStr">
        <is>
          <t>Loss per share-basic and diluted</t>
        </is>
      </c>
      <c r="B25" s="8" t="n">
        <v>-0.07000000000000001</v>
      </c>
      <c r="C25" s="8" t="n">
        <v>-0.19</v>
      </c>
      <c r="D25" s="8" t="n">
        <v>-0.35</v>
      </c>
      <c r="E25" s="8" t="n">
        <v>-0.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77" customWidth="1" min="1" max="1"/>
    <col width="22" customWidth="1" min="2" max="2"/>
    <col width="68" customWidth="1" min="3" max="3"/>
    <col width="36" customWidth="1" min="4" max="4"/>
    <col width="80" customWidth="1" min="5" max="5"/>
    <col width="29" customWidth="1" min="6" max="6"/>
    <col width="75" customWidth="1" min="7" max="7"/>
    <col width="32" customWidth="1" min="8" max="8"/>
    <col width="78" customWidth="1" min="9" max="9"/>
    <col width="27" customWidth="1" min="10" max="10"/>
    <col width="73" customWidth="1" min="11" max="11"/>
    <col width="13" customWidth="1" min="12" max="12"/>
    <col width="46" customWidth="1" min="13" max="13"/>
  </cols>
  <sheetData>
    <row r="1">
      <c r="A1" s="1" t="inlineStr">
        <is>
          <t>CONDENSED STATEMENTS OF STOCKHOLDERS' EQUITY (DEFICIT) (Unaudited) - USD ($)</t>
        </is>
      </c>
      <c r="B1" s="2" t="inlineStr">
        <is>
          <t>Common Stock [Member]</t>
        </is>
      </c>
      <c r="C1" s="2" t="inlineStr">
        <is>
          <t>Common Stock [Member] Revision of Prior Period, Adjustment [Member]</t>
        </is>
      </c>
      <c r="D1" s="2" t="inlineStr">
        <is>
          <t>Additional Paid-in Capital [Member]</t>
        </is>
      </c>
      <c r="E1" s="2" t="inlineStr">
        <is>
          <t>Additional Paid-in Capital [Member] Revision of Prior Period, Adjustment [Member]</t>
        </is>
      </c>
      <c r="F1" s="2" t="inlineStr">
        <is>
          <t>Shares To Be Issued [Member]</t>
        </is>
      </c>
      <c r="G1" s="2" t="inlineStr">
        <is>
          <t>Shares To Be Issued [Member] Revision of Prior Period, Adjustment [Member]</t>
        </is>
      </c>
      <c r="H1" s="2" t="inlineStr">
        <is>
          <t>Treasury Stock, Common [Member]</t>
        </is>
      </c>
      <c r="I1" s="2" t="inlineStr">
        <is>
          <t>Treasury Stock, Common [Member] Revision of Prior Period, Adjustment [Member]</t>
        </is>
      </c>
      <c r="J1" s="2" t="inlineStr">
        <is>
          <t>Retained Earnings [Member]</t>
        </is>
      </c>
      <c r="K1" s="2" t="inlineStr">
        <is>
          <t>Retained Earnings [Member] Revision of Prior Period, Adjustment [Member]</t>
        </is>
      </c>
      <c r="L1" s="2" t="inlineStr">
        <is>
          <t>Total</t>
        </is>
      </c>
      <c r="M1" s="2" t="inlineStr">
        <is>
          <t>Revision of Prior Period, Adjustment [Member]</t>
        </is>
      </c>
    </row>
    <row r="2">
      <c r="A2" s="4" t="inlineStr">
        <is>
          <t>Beginning balance, value at Sep. 30, 2022</t>
        </is>
      </c>
      <c r="B2" s="6" t="n">
        <v>16369</v>
      </c>
      <c r="C2" s="4" t="inlineStr">
        <is>
          <t xml:space="preserve"> </t>
        </is>
      </c>
      <c r="D2" s="6" t="n">
        <v>36511950</v>
      </c>
      <c r="E2" s="4" t="inlineStr">
        <is>
          <t xml:space="preserve"> </t>
        </is>
      </c>
      <c r="F2" s="4" t="inlineStr">
        <is>
          <t xml:space="preserve"> </t>
        </is>
      </c>
      <c r="G2" s="4" t="inlineStr">
        <is>
          <t xml:space="preserve"> </t>
        </is>
      </c>
      <c r="H2" s="4" t="inlineStr">
        <is>
          <t xml:space="preserve"> </t>
        </is>
      </c>
      <c r="I2" s="4" t="inlineStr">
        <is>
          <t xml:space="preserve"> </t>
        </is>
      </c>
      <c r="J2" s="6" t="n">
        <v>-41060328</v>
      </c>
      <c r="K2" s="4" t="inlineStr">
        <is>
          <t xml:space="preserve"> </t>
        </is>
      </c>
      <c r="L2" s="6" t="n">
        <v>-4532009</v>
      </c>
      <c r="M2" s="4" t="inlineStr">
        <is>
          <t xml:space="preserve"> </t>
        </is>
      </c>
    </row>
    <row r="3">
      <c r="A3" s="4" t="inlineStr">
        <is>
          <t>Beginning Balance, Shares at Sep. 30, 2022</t>
        </is>
      </c>
      <c r="B3" s="5" t="n">
        <v>16369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sion of notes and accrued interest</t>
        </is>
      </c>
      <c r="B4" s="6" t="n">
        <v>1814</v>
      </c>
      <c r="C4" s="4" t="inlineStr">
        <is>
          <t xml:space="preserve"> </t>
        </is>
      </c>
      <c r="D4" s="5" t="n">
        <v>62665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268399</v>
      </c>
      <c r="M4" s="4" t="inlineStr">
        <is>
          <t xml:space="preserve"> </t>
        </is>
      </c>
    </row>
    <row r="5">
      <c r="A5" s="4" t="inlineStr">
        <is>
          <t>Beginning Balance, Shares</t>
        </is>
      </c>
      <c r="B5" s="5" t="n">
        <v>18138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to employees</t>
        </is>
      </c>
      <c r="B6" s="6" t="n">
        <v>920</v>
      </c>
      <c r="C6" s="4" t="inlineStr">
        <is>
          <t xml:space="preserve"> </t>
        </is>
      </c>
      <c r="D6" s="5" t="n">
        <v>36790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80000</v>
      </c>
      <c r="M6" s="4" t="inlineStr">
        <is>
          <t xml:space="preserve"> </t>
        </is>
      </c>
    </row>
    <row r="7">
      <c r="A7" s="4" t="inlineStr">
        <is>
          <t>Beginning Balance, Shares</t>
        </is>
      </c>
      <c r="B7" s="5" t="n">
        <v>9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IPO</t>
        </is>
      </c>
      <c r="B8" s="6" t="n">
        <v>2450</v>
      </c>
      <c r="C8" s="4" t="inlineStr">
        <is>
          <t xml:space="preserve"> </t>
        </is>
      </c>
      <c r="D8" s="5" t="n">
        <v>9130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132750</v>
      </c>
      <c r="M8" s="4" t="inlineStr">
        <is>
          <t xml:space="preserve"> </t>
        </is>
      </c>
    </row>
    <row r="9">
      <c r="A9" s="4" t="inlineStr">
        <is>
          <t>Beginning Balance, Shares</t>
        </is>
      </c>
      <c r="B9" s="5" t="n">
        <v>24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issued</t>
        </is>
      </c>
      <c r="B10" s="4" t="inlineStr">
        <is>
          <t xml:space="preserve"> </t>
        </is>
      </c>
      <c r="C10" s="4" t="inlineStr">
        <is>
          <t xml:space="preserve"> </t>
        </is>
      </c>
      <c r="D10" s="5" t="n">
        <v>20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08000</v>
      </c>
      <c r="M10" s="4" t="inlineStr">
        <is>
          <t xml:space="preserve"> </t>
        </is>
      </c>
    </row>
    <row r="11">
      <c r="A11" s="4" t="inlineStr">
        <is>
          <t>Repurchas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000</v>
      </c>
      <c r="I11" s="4" t="inlineStr">
        <is>
          <t xml:space="preserve"> </t>
        </is>
      </c>
      <c r="J11" s="4" t="inlineStr">
        <is>
          <t xml:space="preserve"> </t>
        </is>
      </c>
      <c r="K11" s="4" t="inlineStr">
        <is>
          <t xml:space="preserve"> </t>
        </is>
      </c>
      <c r="L11" s="5" t="n">
        <v>-1200000</v>
      </c>
      <c r="M11" s="4" t="inlineStr">
        <is>
          <t xml:space="preserve"> </t>
        </is>
      </c>
    </row>
    <row r="12">
      <c r="A12" s="4" t="inlineStr">
        <is>
          <t>Beginning Balance, Shares</t>
        </is>
      </c>
      <c r="B12" s="5" t="n">
        <v>-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77913</v>
      </c>
      <c r="K13" s="4" t="inlineStr">
        <is>
          <t xml:space="preserve"> </t>
        </is>
      </c>
      <c r="L13" s="5" t="n">
        <v>-8977913</v>
      </c>
      <c r="M13" s="4" t="inlineStr">
        <is>
          <t xml:space="preserve"> </t>
        </is>
      </c>
    </row>
    <row r="14">
      <c r="A14" s="4" t="inlineStr">
        <is>
          <t>Ending balance, value at Dec. 31, 2022</t>
        </is>
      </c>
      <c r="B14" s="6" t="n">
        <v>21553</v>
      </c>
      <c r="C14" s="4" t="inlineStr">
        <is>
          <t xml:space="preserve"> </t>
        </is>
      </c>
      <c r="D14" s="5" t="n">
        <v>57625915</v>
      </c>
      <c r="E14" s="4" t="inlineStr">
        <is>
          <t xml:space="preserve"> </t>
        </is>
      </c>
      <c r="F14" s="4" t="inlineStr">
        <is>
          <t xml:space="preserve"> </t>
        </is>
      </c>
      <c r="G14" s="4" t="inlineStr">
        <is>
          <t xml:space="preserve"> </t>
        </is>
      </c>
      <c r="H14" s="5" t="n">
        <v>-1200000</v>
      </c>
      <c r="I14" s="4" t="inlineStr">
        <is>
          <t xml:space="preserve"> </t>
        </is>
      </c>
      <c r="J14" s="5" t="n">
        <v>-50038241</v>
      </c>
      <c r="K14" s="4" t="inlineStr">
        <is>
          <t xml:space="preserve"> </t>
        </is>
      </c>
      <c r="L14" s="5" t="n">
        <v>6409227</v>
      </c>
      <c r="M14" s="4" t="inlineStr">
        <is>
          <t xml:space="preserve"> </t>
        </is>
      </c>
    </row>
    <row r="15">
      <c r="A15" s="4" t="inlineStr">
        <is>
          <t>Beginning Balance, Shares at Dec. 31, 2022</t>
        </is>
      </c>
      <c r="B15" s="5" t="n">
        <v>212032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value at Sep. 30, 2022</t>
        </is>
      </c>
      <c r="B16" s="6" t="n">
        <v>16369</v>
      </c>
      <c r="C16" s="4" t="inlineStr">
        <is>
          <t xml:space="preserve"> </t>
        </is>
      </c>
      <c r="D16" s="5" t="n">
        <v>36511950</v>
      </c>
      <c r="E16" s="4" t="inlineStr">
        <is>
          <t xml:space="preserve"> </t>
        </is>
      </c>
      <c r="F16" s="4" t="inlineStr">
        <is>
          <t xml:space="preserve"> </t>
        </is>
      </c>
      <c r="G16" s="4" t="inlineStr">
        <is>
          <t xml:space="preserve"> </t>
        </is>
      </c>
      <c r="H16" s="4" t="inlineStr">
        <is>
          <t xml:space="preserve"> </t>
        </is>
      </c>
      <c r="I16" s="4" t="inlineStr">
        <is>
          <t xml:space="preserve"> </t>
        </is>
      </c>
      <c r="J16" s="5" t="n">
        <v>-41060328</v>
      </c>
      <c r="K16" s="4" t="inlineStr">
        <is>
          <t xml:space="preserve"> </t>
        </is>
      </c>
      <c r="L16" s="5" t="n">
        <v>-4532009</v>
      </c>
      <c r="M16" s="4" t="inlineStr">
        <is>
          <t xml:space="preserve"> </t>
        </is>
      </c>
    </row>
    <row r="17">
      <c r="A17" s="4" t="inlineStr">
        <is>
          <t>Beginning Balance, Shares at Sep. 30, 2022</t>
        </is>
      </c>
      <c r="B17" s="5" t="n">
        <v>163694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462043</v>
      </c>
      <c r="M18" s="4" t="inlineStr">
        <is>
          <t xml:space="preserve"> </t>
        </is>
      </c>
    </row>
    <row r="19">
      <c r="A19" s="4" t="inlineStr">
        <is>
          <t>Common stock issued for consult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to board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for inducement to le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40707</v>
      </c>
      <c r="M21" s="4" t="inlineStr">
        <is>
          <t xml:space="preserve"> </t>
        </is>
      </c>
    </row>
    <row r="22">
      <c r="A22" s="4" t="inlineStr">
        <is>
          <t>Ending balance, value at Jun. 30, 2023</t>
        </is>
      </c>
      <c r="B22" s="6" t="n">
        <v>26015</v>
      </c>
      <c r="C22" s="4" t="inlineStr">
        <is>
          <t xml:space="preserve"> </t>
        </is>
      </c>
      <c r="D22" s="5" t="n">
        <v>64763401</v>
      </c>
      <c r="E22" s="4" t="inlineStr">
        <is>
          <t xml:space="preserve"> </t>
        </is>
      </c>
      <c r="F22" s="4" t="inlineStr">
        <is>
          <t xml:space="preserve"> </t>
        </is>
      </c>
      <c r="G22" s="4" t="inlineStr">
        <is>
          <t xml:space="preserve"> </t>
        </is>
      </c>
      <c r="H22" s="5" t="n">
        <v>-1200000</v>
      </c>
      <c r="I22" s="4" t="inlineStr">
        <is>
          <t xml:space="preserve"> </t>
        </is>
      </c>
      <c r="J22" s="5" t="n">
        <v>-59522371</v>
      </c>
      <c r="K22" s="4" t="inlineStr">
        <is>
          <t xml:space="preserve"> </t>
        </is>
      </c>
      <c r="L22" s="5" t="n">
        <v>4067045</v>
      </c>
      <c r="M22" s="4" t="inlineStr">
        <is>
          <t xml:space="preserve"> </t>
        </is>
      </c>
    </row>
    <row r="23">
      <c r="A23" s="4" t="inlineStr">
        <is>
          <t>Beginning Balance, Shares at Jun. 30, 2023</t>
        </is>
      </c>
      <c r="B23" s="5" t="n">
        <v>256678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value at Dec. 31, 2022</t>
        </is>
      </c>
      <c r="B24" s="6" t="n">
        <v>21553</v>
      </c>
      <c r="C24" s="4" t="inlineStr">
        <is>
          <t xml:space="preserve"> </t>
        </is>
      </c>
      <c r="D24" s="5" t="n">
        <v>57625915</v>
      </c>
      <c r="E24" s="4" t="inlineStr">
        <is>
          <t xml:space="preserve"> </t>
        </is>
      </c>
      <c r="F24" s="4" t="inlineStr">
        <is>
          <t xml:space="preserve"> </t>
        </is>
      </c>
      <c r="G24" s="4" t="inlineStr">
        <is>
          <t xml:space="preserve"> </t>
        </is>
      </c>
      <c r="H24" s="5" t="n">
        <v>-1200000</v>
      </c>
      <c r="I24" s="4" t="inlineStr">
        <is>
          <t xml:space="preserve"> </t>
        </is>
      </c>
      <c r="J24" s="5" t="n">
        <v>-50038241</v>
      </c>
      <c r="K24" s="4" t="inlineStr">
        <is>
          <t xml:space="preserve"> </t>
        </is>
      </c>
      <c r="L24" s="5" t="n">
        <v>6409227</v>
      </c>
      <c r="M24" s="4" t="inlineStr">
        <is>
          <t xml:space="preserve"> </t>
        </is>
      </c>
    </row>
    <row r="25">
      <c r="A25" s="4" t="inlineStr">
        <is>
          <t>Beginning Balance, Shares at Dec. 31, 2022</t>
        </is>
      </c>
      <c r="B25" s="5" t="n">
        <v>212032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for conversion of notes and accrued interest</t>
        </is>
      </c>
      <c r="B26" s="6" t="n">
        <v>95</v>
      </c>
      <c r="C26" s="4" t="inlineStr">
        <is>
          <t xml:space="preserve"> </t>
        </is>
      </c>
      <c r="D26" s="5" t="n">
        <v>2793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9403</v>
      </c>
      <c r="M26" s="4" t="inlineStr">
        <is>
          <t xml:space="preserve"> </t>
        </is>
      </c>
    </row>
    <row r="27">
      <c r="A27" s="4" t="inlineStr">
        <is>
          <t>Beginning Balance, Shares</t>
        </is>
      </c>
      <c r="B27" s="5" t="n">
        <v>957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to employees</t>
        </is>
      </c>
      <c r="B28" s="6" t="n">
        <v>225</v>
      </c>
      <c r="C28" s="4" t="inlineStr">
        <is>
          <t xml:space="preserve"> </t>
        </is>
      </c>
      <c r="D28" s="5" t="n">
        <v>7727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73000</v>
      </c>
      <c r="M28" s="4" t="inlineStr">
        <is>
          <t xml:space="preserve"> </t>
        </is>
      </c>
    </row>
    <row r="29">
      <c r="A29" s="4" t="inlineStr">
        <is>
          <t>Beginning Balance, Shares</t>
        </is>
      </c>
      <c r="B29" s="5" t="n">
        <v>2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945947</v>
      </c>
      <c r="K30" s="4" t="inlineStr">
        <is>
          <t xml:space="preserve"> </t>
        </is>
      </c>
      <c r="L30" s="5" t="n">
        <v>-4945947</v>
      </c>
      <c r="M30" s="4" t="inlineStr">
        <is>
          <t xml:space="preserve"> </t>
        </is>
      </c>
    </row>
    <row r="31">
      <c r="A31" s="4" t="inlineStr">
        <is>
          <t>Common stock issued for consulting services</t>
        </is>
      </c>
      <c r="B31" s="6" t="n">
        <v>632</v>
      </c>
      <c r="C31" s="4" t="inlineStr">
        <is>
          <t xml:space="preserve"> </t>
        </is>
      </c>
      <c r="D31" s="5" t="n">
        <v>15590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59700</v>
      </c>
      <c r="M31" s="4" t="inlineStr">
        <is>
          <t xml:space="preserve"> </t>
        </is>
      </c>
    </row>
    <row r="32">
      <c r="A32" s="4" t="inlineStr">
        <is>
          <t>Beginning Balance, Shares</t>
        </is>
      </c>
      <c r="B32" s="5" t="n">
        <v>63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value at Mar. 31, 2023</t>
        </is>
      </c>
      <c r="B33" s="6" t="n">
        <v>22505</v>
      </c>
      <c r="C33" s="4" t="inlineStr">
        <is>
          <t xml:space="preserve"> </t>
        </is>
      </c>
      <c r="D33" s="5" t="n">
        <v>60237063</v>
      </c>
      <c r="E33" s="4" t="inlineStr">
        <is>
          <t xml:space="preserve"> </t>
        </is>
      </c>
      <c r="F33" s="4" t="inlineStr">
        <is>
          <t xml:space="preserve"> </t>
        </is>
      </c>
      <c r="G33" s="4" t="inlineStr">
        <is>
          <t xml:space="preserve"> </t>
        </is>
      </c>
      <c r="H33" s="5" t="n">
        <v>-1200000</v>
      </c>
      <c r="I33" s="4" t="inlineStr">
        <is>
          <t xml:space="preserve"> </t>
        </is>
      </c>
      <c r="J33" s="5" t="n">
        <v>-54984188</v>
      </c>
      <c r="K33" s="4" t="inlineStr">
        <is>
          <t xml:space="preserve"> </t>
        </is>
      </c>
      <c r="L33" s="5" t="n">
        <v>4075380</v>
      </c>
      <c r="M33" s="4" t="inlineStr">
        <is>
          <t xml:space="preserve"> </t>
        </is>
      </c>
    </row>
    <row r="34">
      <c r="A34" s="4" t="inlineStr">
        <is>
          <t>Beginning Balance, Shares at Mar. 31, 2023</t>
        </is>
      </c>
      <c r="B34" s="5" t="n">
        <v>221565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for conversion of notes and accrued interest</t>
        </is>
      </c>
      <c r="B35" s="6" t="n">
        <v>105</v>
      </c>
      <c r="C35" s="4" t="inlineStr">
        <is>
          <t xml:space="preserve"> </t>
        </is>
      </c>
      <c r="D35" s="5" t="n">
        <v>2063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6440</v>
      </c>
      <c r="M35" s="4" t="inlineStr">
        <is>
          <t xml:space="preserve"> </t>
        </is>
      </c>
    </row>
    <row r="36">
      <c r="A36" s="4" t="inlineStr">
        <is>
          <t>Beginning Balance, Shares</t>
        </is>
      </c>
      <c r="B36" s="5" t="n">
        <v>1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 to employees</t>
        </is>
      </c>
      <c r="B37" s="6" t="n">
        <v>513</v>
      </c>
      <c r="C37" s="4" t="inlineStr">
        <is>
          <t xml:space="preserve"> </t>
        </is>
      </c>
      <c r="D37" s="5" t="n">
        <v>12483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48816</v>
      </c>
      <c r="M37" s="4" t="inlineStr">
        <is>
          <t xml:space="preserve"> </t>
        </is>
      </c>
    </row>
    <row r="38">
      <c r="A38" s="4" t="inlineStr">
        <is>
          <t>Beginning Balance, Shares</t>
        </is>
      </c>
      <c r="B38" s="5" t="n">
        <v>513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538183</v>
      </c>
      <c r="K39" s="4" t="inlineStr">
        <is>
          <t xml:space="preserve"> </t>
        </is>
      </c>
      <c r="L39" s="5" t="n">
        <v>-4538183</v>
      </c>
      <c r="M39" s="4" t="inlineStr">
        <is>
          <t xml:space="preserve"> </t>
        </is>
      </c>
    </row>
    <row r="40">
      <c r="A40" s="4" t="inlineStr">
        <is>
          <t>Common stock issued for consulting services</t>
        </is>
      </c>
      <c r="B40" s="6" t="n">
        <v>2385</v>
      </c>
      <c r="C40" s="4" t="inlineStr">
        <is>
          <t xml:space="preserve"> </t>
        </is>
      </c>
      <c r="D40" s="5" t="n">
        <v>24214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423829</v>
      </c>
      <c r="M40" s="4" t="inlineStr">
        <is>
          <t xml:space="preserve"> </t>
        </is>
      </c>
    </row>
    <row r="41">
      <c r="A41" s="4" t="inlineStr">
        <is>
          <t>Beginning Balance, Shares</t>
        </is>
      </c>
      <c r="B41" s="5" t="n">
        <v>238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issued to board members</t>
        </is>
      </c>
      <c r="B42" s="6" t="n">
        <v>75</v>
      </c>
      <c r="C42" s="4" t="inlineStr">
        <is>
          <t xml:space="preserve"> </t>
        </is>
      </c>
      <c r="D42" s="5" t="n">
        <v>2460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46150</v>
      </c>
      <c r="M42" s="4" t="inlineStr">
        <is>
          <t xml:space="preserve"> </t>
        </is>
      </c>
    </row>
    <row r="43">
      <c r="A43" s="4" t="inlineStr">
        <is>
          <t>Beginning Balance, Shares</t>
        </is>
      </c>
      <c r="B43" s="5" t="n">
        <v>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for ownership in strategic entity</t>
        </is>
      </c>
      <c r="B44" s="6" t="n">
        <v>208</v>
      </c>
      <c r="C44" s="4" t="inlineStr">
        <is>
          <t xml:space="preserve"> </t>
        </is>
      </c>
      <c r="D44" s="5" t="n">
        <v>1636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63907</v>
      </c>
      <c r="M44" s="4" t="inlineStr">
        <is>
          <t xml:space="preserve"> </t>
        </is>
      </c>
    </row>
    <row r="45">
      <c r="A45" s="4" t="inlineStr">
        <is>
          <t>Common Stock Issued for Ownership in Strategic Entity (in shares)</t>
        </is>
      </c>
      <c r="B45" s="5" t="n">
        <v>2077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 for inducement to lenders</t>
        </is>
      </c>
      <c r="B46" s="6" t="n">
        <v>225</v>
      </c>
      <c r="C46" s="4" t="inlineStr">
        <is>
          <t xml:space="preserve"> </t>
        </is>
      </c>
      <c r="D46" s="5" t="n">
        <v>24048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40707</v>
      </c>
      <c r="M46" s="4" t="inlineStr">
        <is>
          <t xml:space="preserve"> </t>
        </is>
      </c>
    </row>
    <row r="47">
      <c r="A47" s="4" t="inlineStr">
        <is>
          <t>Beginning Balance, Shares</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value at Jun. 30, 2023</t>
        </is>
      </c>
      <c r="B48" s="6" t="n">
        <v>26015</v>
      </c>
      <c r="C48" s="4" t="inlineStr">
        <is>
          <t xml:space="preserve"> </t>
        </is>
      </c>
      <c r="D48" s="5" t="n">
        <v>64763401</v>
      </c>
      <c r="E48" s="4" t="inlineStr">
        <is>
          <t xml:space="preserve"> </t>
        </is>
      </c>
      <c r="F48" s="4" t="inlineStr">
        <is>
          <t xml:space="preserve"> </t>
        </is>
      </c>
      <c r="G48" s="4" t="inlineStr">
        <is>
          <t xml:space="preserve"> </t>
        </is>
      </c>
      <c r="H48" s="5" t="n">
        <v>-1200000</v>
      </c>
      <c r="I48" s="4" t="inlineStr">
        <is>
          <t xml:space="preserve"> </t>
        </is>
      </c>
      <c r="J48" s="5" t="n">
        <v>-59522371</v>
      </c>
      <c r="K48" s="4" t="inlineStr">
        <is>
          <t xml:space="preserve"> </t>
        </is>
      </c>
      <c r="L48" s="5" t="n">
        <v>4067045</v>
      </c>
      <c r="M48" s="4" t="inlineStr">
        <is>
          <t xml:space="preserve"> </t>
        </is>
      </c>
    </row>
    <row r="49">
      <c r="A49" s="4" t="inlineStr">
        <is>
          <t>Beginning Balance, Shares at Jun. 30, 2023</t>
        </is>
      </c>
      <c r="B49" s="5" t="n">
        <v>256678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 value at Sep. 30, 2023</t>
        </is>
      </c>
      <c r="B50" s="6" t="n">
        <v>27564</v>
      </c>
      <c r="C50" s="6" t="n">
        <v>28564</v>
      </c>
      <c r="D50" s="5" t="n">
        <v>66372882</v>
      </c>
      <c r="E50" s="6" t="n">
        <v>66671721</v>
      </c>
      <c r="F50" s="5" t="n">
        <v>1527312</v>
      </c>
      <c r="G50" s="6" t="n">
        <v>1527312</v>
      </c>
      <c r="H50" s="5" t="n">
        <v>-1200000</v>
      </c>
      <c r="I50" s="6" t="n">
        <v>-1200000</v>
      </c>
      <c r="J50" s="5" t="n">
        <v>-63604267</v>
      </c>
      <c r="K50" s="6" t="n">
        <v>-63604267</v>
      </c>
      <c r="L50" s="5" t="n">
        <v>3123491</v>
      </c>
      <c r="M50" s="6" t="n">
        <v>3422330</v>
      </c>
    </row>
    <row r="51">
      <c r="A51" s="4" t="inlineStr">
        <is>
          <t>Beginning Balance, Shares at Sep. 30, 2023</t>
        </is>
      </c>
      <c r="B51" s="5" t="n">
        <v>27215966</v>
      </c>
      <c r="C51" s="5" t="n">
        <v>2721596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for conversion of notes and accrued interest</t>
        </is>
      </c>
      <c r="B52" s="6" t="n">
        <v>30</v>
      </c>
      <c r="C52" s="4" t="inlineStr">
        <is>
          <t xml:space="preserve"> </t>
        </is>
      </c>
      <c r="D52" s="5" t="n">
        <v>169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950</v>
      </c>
      <c r="M52" s="4" t="inlineStr">
        <is>
          <t xml:space="preserve"> </t>
        </is>
      </c>
    </row>
    <row r="53">
      <c r="A53" s="4" t="inlineStr">
        <is>
          <t>Beginning Balance, Shares</t>
        </is>
      </c>
      <c r="B53" s="5" t="n">
        <v>3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issued to employees</t>
        </is>
      </c>
      <c r="B54" s="6" t="n">
        <v>178</v>
      </c>
      <c r="C54" s="4" t="inlineStr">
        <is>
          <t xml:space="preserve"> </t>
        </is>
      </c>
      <c r="D54" s="5" t="n">
        <v>1058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6038</v>
      </c>
      <c r="M54" s="4" t="inlineStr">
        <is>
          <t xml:space="preserve"> </t>
        </is>
      </c>
    </row>
    <row r="55">
      <c r="A55" s="4" t="inlineStr">
        <is>
          <t>Beginning Balance, Shares</t>
        </is>
      </c>
      <c r="B55" s="5" t="n">
        <v>1782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28288</v>
      </c>
      <c r="K56" s="4" t="inlineStr">
        <is>
          <t xml:space="preserve"> </t>
        </is>
      </c>
      <c r="L56" s="5" t="n">
        <v>-3028288</v>
      </c>
      <c r="M56" s="4" t="inlineStr">
        <is>
          <t xml:space="preserve"> </t>
        </is>
      </c>
    </row>
    <row r="57">
      <c r="A57" s="4" t="inlineStr">
        <is>
          <t>Common stock issued for consulting services</t>
        </is>
      </c>
      <c r="B57" s="6" t="n">
        <v>567</v>
      </c>
      <c r="C57" s="4" t="inlineStr">
        <is>
          <t xml:space="preserve"> </t>
        </is>
      </c>
      <c r="D57" s="5" t="n">
        <v>4634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64031</v>
      </c>
      <c r="M57" s="4" t="inlineStr">
        <is>
          <t xml:space="preserve"> </t>
        </is>
      </c>
    </row>
    <row r="58">
      <c r="A58" s="4" t="inlineStr">
        <is>
          <t>Beginning Balance, Shares</t>
        </is>
      </c>
      <c r="B58" s="5" t="n">
        <v>5669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to board members</t>
        </is>
      </c>
      <c r="B59" s="6" t="n">
        <v>80</v>
      </c>
      <c r="C59" s="4" t="inlineStr">
        <is>
          <t xml:space="preserve"> </t>
        </is>
      </c>
      <c r="D59" s="5" t="n">
        <v>4362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3700</v>
      </c>
      <c r="M59" s="4" t="inlineStr">
        <is>
          <t xml:space="preserve"> </t>
        </is>
      </c>
    </row>
    <row r="60">
      <c r="A60" s="4" t="inlineStr">
        <is>
          <t>Beginning Balance, Shares</t>
        </is>
      </c>
      <c r="B60" s="5" t="n">
        <v>8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issued for ownership in strategic entity</t>
        </is>
      </c>
      <c r="B61" s="6" t="n">
        <v>300</v>
      </c>
      <c r="C61" s="4" t="inlineStr">
        <is>
          <t xml:space="preserve"> </t>
        </is>
      </c>
      <c r="D61" s="5" t="n">
        <v>179700</v>
      </c>
      <c r="E61" s="4" t="inlineStr">
        <is>
          <t xml:space="preserve"> </t>
        </is>
      </c>
      <c r="F61" s="5" t="n">
        <v>-18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Issued for Ownership in Strategic Entity (in shares)</t>
        </is>
      </c>
      <c r="B62" s="5" t="n">
        <v>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 for inducement to lenders</t>
        </is>
      </c>
      <c r="B63" s="6" t="n">
        <v>180</v>
      </c>
      <c r="C63" s="4" t="inlineStr">
        <is>
          <t xml:space="preserve"> </t>
        </is>
      </c>
      <c r="D63" s="5" t="n">
        <v>910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91200</v>
      </c>
      <c r="M63" s="4" t="inlineStr">
        <is>
          <t xml:space="preserve"> </t>
        </is>
      </c>
    </row>
    <row r="64">
      <c r="A64" s="4" t="inlineStr">
        <is>
          <t>Beginning Balance, Shares</t>
        </is>
      </c>
      <c r="B64" s="5" t="n">
        <v>1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issued from sale of treasury stock</t>
        </is>
      </c>
      <c r="B65" s="6" t="n">
        <v>18</v>
      </c>
      <c r="C65" s="4" t="inlineStr">
        <is>
          <t xml:space="preserve"> </t>
        </is>
      </c>
      <c r="D65" s="5" t="n">
        <v>2498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5000</v>
      </c>
      <c r="M65" s="4" t="inlineStr">
        <is>
          <t xml:space="preserve"> </t>
        </is>
      </c>
    </row>
    <row r="66">
      <c r="A66" s="4" t="inlineStr">
        <is>
          <t>Beginning Balance, Shares</t>
        </is>
      </c>
      <c r="B66" s="5" t="n">
        <v>1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nding balance, value at Dec. 31, 2023</t>
        </is>
      </c>
      <c r="B67" s="6" t="n">
        <v>28917</v>
      </c>
      <c r="C67" s="4" t="inlineStr">
        <is>
          <t xml:space="preserve"> </t>
        </is>
      </c>
      <c r="D67" s="5" t="n">
        <v>67597287</v>
      </c>
      <c r="E67" s="4" t="inlineStr">
        <is>
          <t xml:space="preserve"> </t>
        </is>
      </c>
      <c r="F67" s="5" t="n">
        <v>1347312</v>
      </c>
      <c r="G67" s="4" t="inlineStr">
        <is>
          <t xml:space="preserve"> </t>
        </is>
      </c>
      <c r="H67" s="5" t="n">
        <v>-1200000</v>
      </c>
      <c r="I67" s="4" t="inlineStr">
        <is>
          <t xml:space="preserve"> </t>
        </is>
      </c>
      <c r="J67" s="5" t="n">
        <v>-66632555</v>
      </c>
      <c r="K67" s="4" t="inlineStr">
        <is>
          <t xml:space="preserve"> </t>
        </is>
      </c>
      <c r="L67" s="5" t="n">
        <v>1140961</v>
      </c>
      <c r="M67" s="4" t="inlineStr">
        <is>
          <t xml:space="preserve"> </t>
        </is>
      </c>
    </row>
    <row r="68">
      <c r="A68" s="4" t="inlineStr">
        <is>
          <t>Beginning Balance, Shares at Dec. 31, 2023</t>
        </is>
      </c>
      <c r="B68" s="5" t="n">
        <v>285691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balance, value at Sep. 30, 2023</t>
        </is>
      </c>
      <c r="B69" s="6" t="n">
        <v>27564</v>
      </c>
      <c r="C69" s="6" t="n">
        <v>28564</v>
      </c>
      <c r="D69" s="5" t="n">
        <v>66372882</v>
      </c>
      <c r="E69" s="6" t="n">
        <v>66671721</v>
      </c>
      <c r="F69" s="5" t="n">
        <v>1527312</v>
      </c>
      <c r="G69" s="6" t="n">
        <v>1527312</v>
      </c>
      <c r="H69" s="5" t="n">
        <v>-1200000</v>
      </c>
      <c r="I69" s="6" t="n">
        <v>-1200000</v>
      </c>
      <c r="J69" s="5" t="n">
        <v>-63604267</v>
      </c>
      <c r="K69" s="6" t="n">
        <v>-63604267</v>
      </c>
      <c r="L69" s="5" t="n">
        <v>3123491</v>
      </c>
      <c r="M69" s="6" t="n">
        <v>3422330</v>
      </c>
    </row>
    <row r="70">
      <c r="A70" s="4" t="inlineStr">
        <is>
          <t>Beginning Balance, Shares at Sep. 30, 2023</t>
        </is>
      </c>
      <c r="B70" s="5" t="n">
        <v>27215966</v>
      </c>
      <c r="C70" s="5" t="n">
        <v>2721596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issued for conversion of notes and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5505</v>
      </c>
      <c r="M71" s="4" t="inlineStr">
        <is>
          <t xml:space="preserve"> </t>
        </is>
      </c>
    </row>
    <row r="72">
      <c r="A72" s="4" t="inlineStr">
        <is>
          <t>Beginning Balance, Shares</t>
        </is>
      </c>
      <c r="B72" s="5" t="n">
        <v>1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issued to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57685</v>
      </c>
      <c r="M73" s="4" t="inlineStr">
        <is>
          <t xml:space="preserve"> </t>
        </is>
      </c>
    </row>
    <row r="74">
      <c r="A74" s="4" t="inlineStr">
        <is>
          <t>Beginning Balance, Shares</t>
        </is>
      </c>
      <c r="B74" s="5" t="n">
        <v>254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125611</v>
      </c>
      <c r="M75" s="4" t="inlineStr">
        <is>
          <t xml:space="preserve"> </t>
        </is>
      </c>
    </row>
    <row r="76">
      <c r="A76" s="4" t="inlineStr">
        <is>
          <t>Common stock issued for consulting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243646</v>
      </c>
      <c r="M76" s="4" t="inlineStr">
        <is>
          <t xml:space="preserve"> </t>
        </is>
      </c>
    </row>
    <row r="77">
      <c r="A77" s="4" t="inlineStr">
        <is>
          <t>Common stock issued to board memb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3200</v>
      </c>
      <c r="M77" s="4" t="inlineStr">
        <is>
          <t xml:space="preserve"> </t>
        </is>
      </c>
    </row>
    <row r="78">
      <c r="A78" s="4" t="inlineStr">
        <is>
          <t>Beginning Balance, Shares</t>
        </is>
      </c>
      <c r="B78" s="5" t="n">
        <v>1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issued for inducement to len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19850</v>
      </c>
      <c r="M79" s="4" t="inlineStr">
        <is>
          <t xml:space="preserve"> </t>
        </is>
      </c>
    </row>
    <row r="80">
      <c r="A80" s="4" t="inlineStr">
        <is>
          <t>Ending balance, value at Jun. 30, 2024</t>
        </is>
      </c>
      <c r="B80" s="6" t="n">
        <v>38241</v>
      </c>
      <c r="C80" s="4" t="inlineStr">
        <is>
          <t xml:space="preserve"> </t>
        </is>
      </c>
      <c r="D80" s="5" t="n">
        <v>72053894</v>
      </c>
      <c r="E80" s="4" t="inlineStr">
        <is>
          <t xml:space="preserve"> </t>
        </is>
      </c>
      <c r="F80" s="5" t="n">
        <v>1179012</v>
      </c>
      <c r="G80" s="4" t="inlineStr">
        <is>
          <t xml:space="preserve"> </t>
        </is>
      </c>
      <c r="H80" s="5" t="n">
        <v>-1200000</v>
      </c>
      <c r="I80" s="4" t="inlineStr">
        <is>
          <t xml:space="preserve"> </t>
        </is>
      </c>
      <c r="J80" s="5" t="n">
        <v>-73729877</v>
      </c>
      <c r="K80" s="4" t="inlineStr">
        <is>
          <t xml:space="preserve"> </t>
        </is>
      </c>
      <c r="L80" s="5" t="n">
        <v>-1658730</v>
      </c>
      <c r="M80" s="4" t="inlineStr">
        <is>
          <t xml:space="preserve"> </t>
        </is>
      </c>
    </row>
    <row r="81">
      <c r="A81" s="4" t="inlineStr">
        <is>
          <t>Beginning Balance, Shares at Jun. 30, 2024</t>
        </is>
      </c>
      <c r="B81" s="5" t="n">
        <v>378924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eginning balance, value at Dec. 31, 2023</t>
        </is>
      </c>
      <c r="B82" s="6" t="n">
        <v>28917</v>
      </c>
      <c r="C82" s="4" t="inlineStr">
        <is>
          <t xml:space="preserve"> </t>
        </is>
      </c>
      <c r="D82" s="5" t="n">
        <v>67597287</v>
      </c>
      <c r="E82" s="4" t="inlineStr">
        <is>
          <t xml:space="preserve"> </t>
        </is>
      </c>
      <c r="F82" s="5" t="n">
        <v>1347312</v>
      </c>
      <c r="G82" s="4" t="inlineStr">
        <is>
          <t xml:space="preserve"> </t>
        </is>
      </c>
      <c r="H82" s="5" t="n">
        <v>-1200000</v>
      </c>
      <c r="I82" s="4" t="inlineStr">
        <is>
          <t xml:space="preserve"> </t>
        </is>
      </c>
      <c r="J82" s="5" t="n">
        <v>-66632555</v>
      </c>
      <c r="K82" s="4" t="inlineStr">
        <is>
          <t xml:space="preserve"> </t>
        </is>
      </c>
      <c r="L82" s="5" t="n">
        <v>1140961</v>
      </c>
      <c r="M82" s="4" t="inlineStr">
        <is>
          <t xml:space="preserve"> </t>
        </is>
      </c>
    </row>
    <row r="83">
      <c r="A83" s="4" t="inlineStr">
        <is>
          <t>Beginning Balance, Shares at Dec. 31, 2023</t>
        </is>
      </c>
      <c r="B83" s="5" t="n">
        <v>285691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issued for conversion of notes and accrued interest</t>
        </is>
      </c>
      <c r="B84" s="6" t="n">
        <v>210</v>
      </c>
      <c r="C84" s="4" t="inlineStr">
        <is>
          <t xml:space="preserve"> </t>
        </is>
      </c>
      <c r="D84" s="5" t="n">
        <v>829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83110</v>
      </c>
      <c r="M84" s="4" t="inlineStr">
        <is>
          <t xml:space="preserve"> </t>
        </is>
      </c>
    </row>
    <row r="85">
      <c r="A85" s="4" t="inlineStr">
        <is>
          <t>Beginning Balance, Shares</t>
        </is>
      </c>
      <c r="B85" s="5" t="n">
        <v>21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issued to employees</t>
        </is>
      </c>
      <c r="B86" s="6" t="n">
        <v>2450</v>
      </c>
      <c r="C86" s="4" t="inlineStr">
        <is>
          <t xml:space="preserve"> </t>
        </is>
      </c>
      <c r="D86" s="5" t="n">
        <v>13978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400250</v>
      </c>
      <c r="M86" s="4" t="inlineStr">
        <is>
          <t xml:space="preserve"> </t>
        </is>
      </c>
    </row>
    <row r="87">
      <c r="A87" s="4" t="inlineStr">
        <is>
          <t>Beginning Balance, Shares</t>
        </is>
      </c>
      <c r="B87" s="5" t="n">
        <v>24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902546</v>
      </c>
      <c r="K88" s="4" t="inlineStr">
        <is>
          <t xml:space="preserve"> </t>
        </is>
      </c>
      <c r="L88" s="5" t="n">
        <v>-4902546</v>
      </c>
      <c r="M88" s="4" t="inlineStr">
        <is>
          <t xml:space="preserve"> </t>
        </is>
      </c>
    </row>
    <row r="89">
      <c r="A89" s="4" t="inlineStr">
        <is>
          <t>Common stock issued for consulting services</t>
        </is>
      </c>
      <c r="B89" s="6" t="n">
        <v>2010</v>
      </c>
      <c r="C89" s="4" t="inlineStr">
        <is>
          <t xml:space="preserve"> </t>
        </is>
      </c>
      <c r="D89" s="5" t="n">
        <v>81992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821930</v>
      </c>
      <c r="M89" s="4" t="inlineStr">
        <is>
          <t xml:space="preserve"> </t>
        </is>
      </c>
    </row>
    <row r="90">
      <c r="A90" s="4" t="inlineStr">
        <is>
          <t>Beginning Balance, Shares</t>
        </is>
      </c>
      <c r="B90" s="5" t="n">
        <v>201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issued to board members</t>
        </is>
      </c>
      <c r="B91" s="6" t="n">
        <v>20</v>
      </c>
      <c r="C91" s="4" t="inlineStr">
        <is>
          <t xml:space="preserve"> </t>
        </is>
      </c>
      <c r="D91" s="5" t="n">
        <v>1188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1900</v>
      </c>
      <c r="M91" s="4" t="inlineStr">
        <is>
          <t xml:space="preserve"> </t>
        </is>
      </c>
    </row>
    <row r="92">
      <c r="A92" s="4" t="inlineStr">
        <is>
          <t>Beginning Balance, Shares</t>
        </is>
      </c>
      <c r="B92" s="5" t="n">
        <v>2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issued for ownership in strategic entity</t>
        </is>
      </c>
      <c r="B93" s="6" t="n">
        <v>300</v>
      </c>
      <c r="C93" s="4" t="inlineStr">
        <is>
          <t xml:space="preserve"> </t>
        </is>
      </c>
      <c r="D93" s="5" t="n">
        <v>168000</v>
      </c>
      <c r="E93" s="4" t="inlineStr">
        <is>
          <t xml:space="preserve"> </t>
        </is>
      </c>
      <c r="F93" s="5" t="n">
        <v>-1683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Issued for Ownership in Strategic Entity (in shares)</t>
        </is>
      </c>
      <c r="B94" s="5" t="n">
        <v>3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stock issued for inducement to lenders</t>
        </is>
      </c>
      <c r="B95" s="6" t="n">
        <v>163</v>
      </c>
      <c r="C95" s="4" t="inlineStr">
        <is>
          <t xml:space="preserve"> </t>
        </is>
      </c>
      <c r="D95" s="5" t="n">
        <v>8703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87200</v>
      </c>
      <c r="M95" s="4" t="inlineStr">
        <is>
          <t xml:space="preserve"> </t>
        </is>
      </c>
    </row>
    <row r="96">
      <c r="A96" s="4" t="inlineStr">
        <is>
          <t>Beginning Balance, Shares</t>
        </is>
      </c>
      <c r="B96" s="5" t="n">
        <v>1633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issued for the conversion of warrants</t>
        </is>
      </c>
      <c r="B97" s="6" t="n">
        <v>1330</v>
      </c>
      <c r="C97" s="4" t="inlineStr">
        <is>
          <t xml:space="preserve"> </t>
        </is>
      </c>
      <c r="D97" s="5" t="n">
        <v>84987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51200</v>
      </c>
      <c r="M97" s="4" t="inlineStr">
        <is>
          <t xml:space="preserve"> </t>
        </is>
      </c>
    </row>
    <row r="98">
      <c r="A98" s="4" t="inlineStr">
        <is>
          <t>Stock Issued During Period SharesIssued for Conversion of Warrants</t>
        </is>
      </c>
      <c r="B98" s="5" t="n">
        <v>133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nding balance, value at Mar. 31, 2024</t>
        </is>
      </c>
      <c r="B99" s="6" t="n">
        <v>35401</v>
      </c>
      <c r="C99" s="4" t="inlineStr">
        <is>
          <t xml:space="preserve"> </t>
        </is>
      </c>
      <c r="D99" s="5" t="n">
        <v>71014694</v>
      </c>
      <c r="E99" s="4" t="inlineStr">
        <is>
          <t xml:space="preserve"> </t>
        </is>
      </c>
      <c r="F99" s="5" t="n">
        <v>1179012</v>
      </c>
      <c r="G99" s="4" t="inlineStr">
        <is>
          <t xml:space="preserve"> </t>
        </is>
      </c>
      <c r="H99" s="5" t="n">
        <v>-1200000</v>
      </c>
      <c r="I99" s="4" t="inlineStr">
        <is>
          <t xml:space="preserve"> </t>
        </is>
      </c>
      <c r="J99" s="5" t="n">
        <v>-71535101</v>
      </c>
      <c r="K99" s="4" t="inlineStr">
        <is>
          <t xml:space="preserve"> </t>
        </is>
      </c>
      <c r="L99" s="5" t="n">
        <v>-505994</v>
      </c>
      <c r="M99" s="4" t="inlineStr">
        <is>
          <t xml:space="preserve"> </t>
        </is>
      </c>
    </row>
    <row r="100">
      <c r="A100" s="4" t="inlineStr">
        <is>
          <t>Beginning Balance, Shares at Mar. 31, 2024</t>
        </is>
      </c>
      <c r="B100" s="5" t="n">
        <v>3505247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issued for conversion of notes and accrued interest</t>
        </is>
      </c>
      <c r="B101" s="6" t="n">
        <v>130</v>
      </c>
      <c r="C101" s="4" t="inlineStr">
        <is>
          <t xml:space="preserve"> </t>
        </is>
      </c>
      <c r="D101" s="5" t="n">
        <v>351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5305</v>
      </c>
      <c r="M101" s="4" t="inlineStr">
        <is>
          <t xml:space="preserve"> </t>
        </is>
      </c>
    </row>
    <row r="102">
      <c r="A102" s="4" t="inlineStr">
        <is>
          <t>Beginning Balance, Shares</t>
        </is>
      </c>
      <c r="B102" s="5" t="n">
        <v>13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194776</v>
      </c>
      <c r="K103" s="4" t="inlineStr">
        <is>
          <t xml:space="preserve"> </t>
        </is>
      </c>
      <c r="L103" s="5" t="n">
        <v>-2194776</v>
      </c>
      <c r="M103" s="4" t="inlineStr">
        <is>
          <t xml:space="preserve"> </t>
        </is>
      </c>
    </row>
    <row r="104">
      <c r="A104" s="4" t="inlineStr">
        <is>
          <t>Common stock issued for consulting services</t>
        </is>
      </c>
      <c r="B104" s="6" t="n">
        <v>2540</v>
      </c>
      <c r="C104" s="4" t="inlineStr">
        <is>
          <t xml:space="preserve"> </t>
        </is>
      </c>
      <c r="D104" s="5" t="n">
        <v>95514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957685</v>
      </c>
      <c r="M104" s="4" t="inlineStr">
        <is>
          <t xml:space="preserve"> </t>
        </is>
      </c>
    </row>
    <row r="105">
      <c r="A105" s="4" t="inlineStr">
        <is>
          <t>Beginning Balance, Shares</t>
        </is>
      </c>
      <c r="B105" s="5" t="n">
        <v>254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issued to board members</t>
        </is>
      </c>
      <c r="B106" s="6" t="n">
        <v>20</v>
      </c>
      <c r="C106" s="4" t="inlineStr">
        <is>
          <t xml:space="preserve"> </t>
        </is>
      </c>
      <c r="D106" s="5" t="n">
        <v>758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7600</v>
      </c>
      <c r="M106" s="4" t="inlineStr">
        <is>
          <t xml:space="preserve"> </t>
        </is>
      </c>
    </row>
    <row r="107">
      <c r="A107" s="4" t="inlineStr">
        <is>
          <t>Beginning Balance, Shares</t>
        </is>
      </c>
      <c r="B107" s="5" t="n">
        <v>2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issued for inducement to lenders</t>
        </is>
      </c>
      <c r="B108" s="6" t="n">
        <v>150</v>
      </c>
      <c r="C108" s="4" t="inlineStr">
        <is>
          <t xml:space="preserve"> </t>
        </is>
      </c>
      <c r="D108" s="5" t="n">
        <v>413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1450</v>
      </c>
      <c r="M108" s="4" t="inlineStr">
        <is>
          <t xml:space="preserve"> </t>
        </is>
      </c>
    </row>
    <row r="109">
      <c r="A109" s="4" t="inlineStr">
        <is>
          <t>Beginning Balance, Shares</t>
        </is>
      </c>
      <c r="B109" s="5" t="n">
        <v>15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nding balance, value at Jun. 30, 2024</t>
        </is>
      </c>
      <c r="B110" s="6" t="n">
        <v>38241</v>
      </c>
      <c r="C110" s="4" t="inlineStr">
        <is>
          <t xml:space="preserve"> </t>
        </is>
      </c>
      <c r="D110" s="6" t="n">
        <v>72053894</v>
      </c>
      <c r="E110" s="4" t="inlineStr">
        <is>
          <t xml:space="preserve"> </t>
        </is>
      </c>
      <c r="F110" s="6" t="n">
        <v>1179012</v>
      </c>
      <c r="G110" s="4" t="inlineStr">
        <is>
          <t xml:space="preserve"> </t>
        </is>
      </c>
      <c r="H110" s="6" t="n">
        <v>-1200000</v>
      </c>
      <c r="I110" s="4" t="inlineStr">
        <is>
          <t xml:space="preserve"> </t>
        </is>
      </c>
      <c r="J110" s="6" t="n">
        <v>-73729877</v>
      </c>
      <c r="K110" s="4" t="inlineStr">
        <is>
          <t xml:space="preserve"> </t>
        </is>
      </c>
      <c r="L110" s="6" t="n">
        <v>-1658730</v>
      </c>
      <c r="M110" s="4" t="inlineStr">
        <is>
          <t xml:space="preserve"> </t>
        </is>
      </c>
    </row>
    <row r="111">
      <c r="A111" s="4" t="inlineStr">
        <is>
          <t>Beginning Balance, Shares at Jun. 30, 2024</t>
        </is>
      </c>
      <c r="B111" s="5" t="n">
        <v>3789247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125611</v>
      </c>
      <c r="C4" s="6" t="n">
        <v>-18462043</v>
      </c>
    </row>
    <row r="5">
      <c r="A5" s="3" t="inlineStr">
        <is>
          <t>Adjustments to reconcile net loss to net cash used in operations:</t>
        </is>
      </c>
      <c r="B5" s="4" t="inlineStr">
        <is>
          <t xml:space="preserve"> </t>
        </is>
      </c>
      <c r="C5" s="4" t="inlineStr">
        <is>
          <t xml:space="preserve"> </t>
        </is>
      </c>
    </row>
    <row r="6">
      <c r="A6" s="4" t="inlineStr">
        <is>
          <t>Stock to employees</t>
        </is>
      </c>
      <c r="B6" s="5" t="n">
        <v>1506288</v>
      </c>
      <c r="C6" s="5" t="n">
        <v>9931494</v>
      </c>
    </row>
    <row r="7">
      <c r="A7" s="4" t="inlineStr">
        <is>
          <t>Stock issued board member services</t>
        </is>
      </c>
      <c r="B7" s="5" t="n">
        <v>63200</v>
      </c>
      <c r="C7" s="4" t="inlineStr">
        <is>
          <t xml:space="preserve"> </t>
        </is>
      </c>
    </row>
    <row r="8">
      <c r="A8" s="4" t="inlineStr">
        <is>
          <t>Stock issued to consultants</t>
        </is>
      </c>
      <c r="B8" s="5" t="n">
        <v>2243646</v>
      </c>
      <c r="C8" s="4" t="inlineStr">
        <is>
          <t xml:space="preserve"> </t>
        </is>
      </c>
    </row>
    <row r="9">
      <c r="A9" s="4" t="inlineStr">
        <is>
          <t>Stock issued for loan inducement</t>
        </is>
      </c>
      <c r="B9" s="5" t="n">
        <v>219850</v>
      </c>
      <c r="C9" s="5" t="n">
        <v>240707</v>
      </c>
    </row>
    <row r="10">
      <c r="A10" s="4" t="inlineStr">
        <is>
          <t>Warrants issued for conversion</t>
        </is>
      </c>
      <c r="B10" s="5" t="n">
        <v>851200</v>
      </c>
      <c r="C10" s="5" t="n">
        <v>2038000</v>
      </c>
    </row>
    <row r="11">
      <c r="A11" s="4" t="inlineStr">
        <is>
          <t>Depreciation and amortization</t>
        </is>
      </c>
      <c r="B11" s="5" t="n">
        <v>89314</v>
      </c>
      <c r="C11" s="5" t="n">
        <v>296555</v>
      </c>
    </row>
    <row r="12">
      <c r="A12" s="4" t="inlineStr">
        <is>
          <t>Allowance for doubtful accounts</t>
        </is>
      </c>
      <c r="B12" s="5" t="n">
        <v>-15151</v>
      </c>
      <c r="C12" s="5" t="n">
        <v>1300000</v>
      </c>
    </row>
    <row r="13">
      <c r="A13" s="4" t="inlineStr">
        <is>
          <t>Derivative liability</t>
        </is>
      </c>
      <c r="B13" s="5" t="n">
        <v>1100945</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5" t="n">
        <v>80279</v>
      </c>
      <c r="C15" s="5" t="n">
        <v>-368402</v>
      </c>
    </row>
    <row r="16">
      <c r="A16" s="4" t="inlineStr">
        <is>
          <t>Inventory</t>
        </is>
      </c>
      <c r="B16" s="5" t="n">
        <v>221286</v>
      </c>
      <c r="C16" s="5" t="n">
        <v>-1087225</v>
      </c>
    </row>
    <row r="17">
      <c r="A17" s="4" t="inlineStr">
        <is>
          <t>Other current assets</t>
        </is>
      </c>
      <c r="B17" s="4" t="inlineStr">
        <is>
          <t xml:space="preserve"> </t>
        </is>
      </c>
      <c r="C17" s="5" t="n">
        <v>-34546</v>
      </c>
    </row>
    <row r="18">
      <c r="A18" s="4" t="inlineStr">
        <is>
          <t>Accrued liabilities</t>
        </is>
      </c>
      <c r="B18" s="5" t="n">
        <v>1200892</v>
      </c>
      <c r="C18" s="5" t="n">
        <v>2666089</v>
      </c>
    </row>
    <row r="19">
      <c r="A19" s="4" t="inlineStr">
        <is>
          <t>Investment</t>
        </is>
      </c>
      <c r="B19" s="4" t="inlineStr">
        <is>
          <t xml:space="preserve"> </t>
        </is>
      </c>
      <c r="C19" s="5" t="n">
        <v>-1917673</v>
      </c>
    </row>
    <row r="20">
      <c r="A20" s="4" t="inlineStr">
        <is>
          <t>Accrued interest</t>
        </is>
      </c>
      <c r="B20" s="5" t="n">
        <v>533084</v>
      </c>
      <c r="C20" s="5" t="n">
        <v>13061</v>
      </c>
    </row>
    <row r="21">
      <c r="A21" s="4" t="inlineStr">
        <is>
          <t>Accrued payroll and related liabilities</t>
        </is>
      </c>
      <c r="B21" s="5" t="n">
        <v>-64780</v>
      </c>
      <c r="C21" s="5" t="n">
        <v>-705074</v>
      </c>
    </row>
    <row r="22">
      <c r="A22" s="4" t="inlineStr">
        <is>
          <t>Right of use assets - operating leases, net</t>
        </is>
      </c>
      <c r="B22" s="5" t="n">
        <v>-9594</v>
      </c>
      <c r="C22" s="5" t="n">
        <v>-12089</v>
      </c>
    </row>
    <row r="23">
      <c r="A23" s="4" t="inlineStr">
        <is>
          <t>Total adjustments to reconcile net loss to net cash used in operations</t>
        </is>
      </c>
      <c r="B23" s="5" t="n">
        <v>8020458</v>
      </c>
      <c r="C23" s="5" t="n">
        <v>12360897</v>
      </c>
    </row>
    <row r="24">
      <c r="A24" s="4" t="inlineStr">
        <is>
          <t>Net cash used in operating activities</t>
        </is>
      </c>
      <c r="B24" s="5" t="n">
        <v>-2105153</v>
      </c>
      <c r="C24" s="5" t="n">
        <v>-6101146</v>
      </c>
    </row>
    <row r="25">
      <c r="A25" s="3" t="inlineStr">
        <is>
          <t>INVESTING ACTIVITIES</t>
        </is>
      </c>
      <c r="B25" s="4" t="inlineStr">
        <is>
          <t xml:space="preserve"> </t>
        </is>
      </c>
      <c r="C25" s="4" t="inlineStr">
        <is>
          <t xml:space="preserve"> </t>
        </is>
      </c>
    </row>
    <row r="26">
      <c r="A26" s="4" t="inlineStr">
        <is>
          <t>Purchase of property &amp; equipment</t>
        </is>
      </c>
      <c r="B26" s="4" t="inlineStr">
        <is>
          <t xml:space="preserve"> </t>
        </is>
      </c>
      <c r="C26" s="5" t="n">
        <v>-1464600</v>
      </c>
    </row>
    <row r="27">
      <c r="A27" s="4" t="inlineStr">
        <is>
          <t>Net cash used in investing activities</t>
        </is>
      </c>
      <c r="B27" s="4" t="inlineStr">
        <is>
          <t xml:space="preserve"> </t>
        </is>
      </c>
      <c r="C27" s="5" t="n">
        <v>-1464600</v>
      </c>
    </row>
    <row r="28">
      <c r="A28" s="3" t="inlineStr">
        <is>
          <t>FINANCING ACTIVITIES</t>
        </is>
      </c>
      <c r="B28" s="4" t="inlineStr">
        <is>
          <t xml:space="preserve"> </t>
        </is>
      </c>
      <c r="C28" s="4" t="inlineStr">
        <is>
          <t xml:space="preserve"> </t>
        </is>
      </c>
    </row>
    <row r="29">
      <c r="A29" s="4" t="inlineStr">
        <is>
          <t>Notes payable proceeds</t>
        </is>
      </c>
      <c r="B29" s="5" t="n">
        <v>2099252</v>
      </c>
      <c r="C29" s="5" t="n">
        <v>754200</v>
      </c>
    </row>
    <row r="30">
      <c r="A30" s="4" t="inlineStr">
        <is>
          <t>Payments on note payables</t>
        </is>
      </c>
      <c r="B30" s="5" t="n">
        <v>-29085</v>
      </c>
      <c r="C30" s="4" t="inlineStr">
        <is>
          <t xml:space="preserve"> </t>
        </is>
      </c>
    </row>
    <row r="31">
      <c r="A31" s="4" t="inlineStr">
        <is>
          <t>Due to related party</t>
        </is>
      </c>
      <c r="B31" s="4" t="inlineStr">
        <is>
          <t xml:space="preserve"> </t>
        </is>
      </c>
      <c r="C31" s="5" t="n">
        <v>-558658</v>
      </c>
    </row>
    <row r="32">
      <c r="A32" s="4" t="inlineStr">
        <is>
          <t>Purchase of treasury stock</t>
        </is>
      </c>
      <c r="B32" s="4" t="inlineStr">
        <is>
          <t xml:space="preserve"> </t>
        </is>
      </c>
      <c r="C32" s="5" t="n">
        <v>-1200000</v>
      </c>
    </row>
    <row r="33">
      <c r="A33" s="4" t="inlineStr">
        <is>
          <t>Cash from stock sale, net of costs</t>
        </is>
      </c>
      <c r="B33" s="5" t="n">
        <v>25000</v>
      </c>
      <c r="C33" s="5" t="n">
        <v>9132750</v>
      </c>
    </row>
    <row r="34">
      <c r="A34" s="4" t="inlineStr">
        <is>
          <t>Net cash provided by financing activities</t>
        </is>
      </c>
      <c r="B34" s="5" t="n">
        <v>2095167</v>
      </c>
      <c r="C34" s="5" t="n">
        <v>8128292</v>
      </c>
    </row>
    <row r="35">
      <c r="A35" s="4" t="inlineStr">
        <is>
          <t>Net cash increase (decrease) for the period</t>
        </is>
      </c>
      <c r="B35" s="5" t="n">
        <v>-9986</v>
      </c>
      <c r="C35" s="5" t="n">
        <v>562546</v>
      </c>
    </row>
    <row r="36">
      <c r="A36" s="4" t="inlineStr">
        <is>
          <t>Cash, beginning of period</t>
        </is>
      </c>
      <c r="B36" s="5" t="n">
        <v>26088</v>
      </c>
      <c r="C36" s="5" t="n">
        <v>88235</v>
      </c>
    </row>
    <row r="37">
      <c r="A37" s="4" t="inlineStr">
        <is>
          <t>Cash, end of the period</t>
        </is>
      </c>
      <c r="B37" s="5" t="n">
        <v>16102</v>
      </c>
      <c r="C37" s="5" t="n">
        <v>650781</v>
      </c>
    </row>
    <row r="38">
      <c r="A38" s="3" t="inlineStr">
        <is>
          <t>Non-cash investing and financing activities are as follows:</t>
        </is>
      </c>
      <c r="B38" s="4" t="inlineStr">
        <is>
          <t xml:space="preserve"> </t>
        </is>
      </c>
      <c r="C38" s="4" t="inlineStr">
        <is>
          <t xml:space="preserve"> </t>
        </is>
      </c>
    </row>
    <row r="39">
      <c r="A39" s="4" t="inlineStr">
        <is>
          <t>Stock for interest</t>
        </is>
      </c>
      <c r="B39" s="4" t="inlineStr">
        <is>
          <t xml:space="preserve"> </t>
        </is>
      </c>
      <c r="C39" s="5" t="n">
        <v>169756</v>
      </c>
    </row>
    <row r="40">
      <c r="A40" s="4" t="inlineStr">
        <is>
          <t>Conversion of debt to equity</t>
        </is>
      </c>
      <c r="B40" s="5" t="n">
        <v>100060</v>
      </c>
      <c r="C40" s="5" t="n">
        <v>6554151</v>
      </c>
    </row>
    <row r="41">
      <c r="A41" s="4" t="inlineStr">
        <is>
          <t>Investment</t>
        </is>
      </c>
      <c r="B41" s="6" t="n">
        <v>3483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ACTIVITY</t>
        </is>
      </c>
      <c r="B1" s="2" t="inlineStr">
        <is>
          <t>9 Months Ended</t>
        </is>
      </c>
    </row>
    <row r="2">
      <c r="B2" s="2" t="inlineStr">
        <is>
          <t>Jun. 30, 2024</t>
        </is>
      </c>
    </row>
    <row r="3">
      <c r="A3" s="3" t="inlineStr">
        <is>
          <t>Accounting Policies [Abstract]</t>
        </is>
      </c>
      <c r="B3" s="4" t="inlineStr">
        <is>
          <t xml:space="preserve"> </t>
        </is>
      </c>
    </row>
    <row r="4">
      <c r="A4" s="4" t="inlineStr">
        <is>
          <t>ORGANIZATION AND BUSINESS ACTIVITY</t>
        </is>
      </c>
      <c r="B4" s="4" t="inlineStr">
        <is>
          <t xml:space="preserve">ORGANIZATION AND BUSINESS ACTIVITY Adamas
One Corp. (the Company) was incorporated on September 6, 2018, in the state of Nevada for the purpose of acquiring existing
technology that would efficiently and effectively produce lab-grown, environmentally friendly, ethically sourced diamonds. On January
31, 2019, we entered into an Amended Asset Purchase Agreement with Scio Diamond Technology Corporation, or Scio, which was subsequently
amended February 3, 2020, pursuant to which we acquired substantially all of the assets of Scio, which assets consisted primarily of
proprietary diamond growing chemical reactors, which we refer to as diamond growing machines, patents, and all intellectual property
related thereto, for an aggregate of 1,500,000 2.1
million 8.7 million The
assets and liabilities were valued using ASC 805 Since
acquiring the assets of Scio, we have continued to further develop the technologies acquired from Scio, and we have begun producing diamonds
for fine jewelry and diamond material for industrial uses. On
April 17, 2024, the Company announced the establishment of a Board of Advisors for its newly formed Adamas Technologies subsidiary.
Adamas Technologies was formed on November 9. 2023 and is responsible for research and development, partnerships and deployment of lab-grown
diamond-based solutions for the technology industry. The board consists of Jerry McGuire, the Adamas One Corp. COO and three technology
industry veterans. Activity during the quarter has been focused on planning, as the subsidiary intends to take Adamas One Diamond Technology
into high-tech industrial markets including semicondu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ondensed financial statements have been prepared on a going concern basis, which contemplates the realization of assets
and the satisfaction of liabilities in the normal course of business. We incurred a net loss of $10.1 million and used approximately
$2.1 million of cash in operations for the nine months ended June 30, 2024. Further information related to a going concern the Going
Concern Uncertainty paragraph in the Report of Independent Registered Public Accounting Firm, also contained in the above referenced
financial statements. These conditions raise substantial doubt about our ability to continue as a going concern for the following year. We
will need additional financing to implement our full business plan and to service our ongoing operations. There can be no assurance that
we will be able to secure any needed funding, or that if such funding is available, the terms or conditions would be acceptable to us.
If we are unable to obtain additional financing when it is needed, we will need to restructure our operations and possibly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existing stockholders and/or require such stockholders to waive certain rights and preferences. The accompanying condensed
financial statements do not include any adjustments relating to the recoverability and classification of recorded asset amounts or the
amount and classification of liabilities or any other adjustment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Presentation The accompanying financial statements
of the Company have been prepared in accordance with generally accepted accounting principles in the United States of America (“U.S.
GAAP”) for financial information and with the instructions to Form 10-K as promulgated by the Securities and Exchange Commission
(the “SEC”). Accordingly, these condensed financial statements include all of the disclosures required by U.S. GAAP for complete
financial statements. The
Companys fiscal year begins on October 1 and ends on September 30. Unless otherwise stated, references to particular years, quarters,
months and periods refer to the Companys fiscal years ended in September and the associated quarters, months and periods of those
fiscal years. Reclassification Certain
prior period amounts in the balance sheet, statement of cash flows and accompanying notes have been reclassified to conform to the current
periods presentation. Cash
and Cash Equivalents For purposes of the condensed statements
of cash flows, we consider highly liquid financial instruments purchased with a maturity of three months or less at
the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June 30, 2024, we had established an allowance of $1.2 million for potentially uncollectible accounts receivable. As of September
30, 2023, we had established an allowance of $1.7 million for potentially uncollectible accounts receivable. We record delinquent finance
charges on outstanding accounts receivable only if they are collected.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4, or September 30, 2023. The Derivative liabilities
are Level 3 fair value measurements. The
following is a summary of activity of Level 3 liabilities for the period ended June 30, 2024: Schedule of Fair Value of Derivative Liability
Balance - September 30, 2023 $ -
Additions 519,855
Settlements -
Change in fair value 437,036
Balance – June 30, 2024 $ 956,891 During
2023,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June 30, 2024, the Company estimated the fair value of the conversion feature derivatives embedded in the notes payable based on assumptions
used in the Cox-Ross-Rubinstein binomial pricing model using the following inputs: the price of the Companys common stock of $0.4365;
risk-free interest rate of 5.50%; expected volatility of the Companys common stock of 118% based on the historical volatility
of the Companys common stock; exercise price of $0.2586; and terms of three months. 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nine months ended June 30, 2024 and 2023. Revenue
Recognition We
generate revenue from the sale of diamonds that have been produced or purchased.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Currently,
our credit terms are payment is due within 90 days. Shipping
costs consists of fees charged to customers for shipping of sold items by the Company.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Disaggregated
Revenue Information We
have no disaggregated revenue to report for the nine months ended June 30, 2024 or 2023. Advertising
Costs We
plan to expense advertising costs as they are incurred. We have incurred no advertising costs to date. Inventories We
We
We
our We cost
the and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October 01, 2022, we adopted ASU 2022-03, Fair Value Measurement of Equity Securities
Subject to Contractual Sale Restrictions. Accordingly, stock-based compensation is valued using market value of our Common Stock.
Stock-based compensation is recognized on a straight-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We
account for stock-based compensation at estimated fair value on the date of grant. There were 2,628,215 shares of common stock granted
to employees for one years services and fully expensed during the nine months ended June 30, 2024. These were valued at an aggregate
of $1.5 million. There were 1,145,000 shares of common stock granted to employees for their
service. The price per share was based upon the market closing price on the day of the grant. The grants are fully vested and are recognized
upon the date of grant. Concentrations
of Credit Risk Accounts at banks are insured by the Federal
Deposit Insurance Corporation, or the FDIC, up to $250,000. As of June 30, 2024, our bank account balance did not exceed the federally
insured limit. 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condensed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dens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condens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June 30, 2024. (See NOTE 6 below for additional information) Loss
Per Common Share We We
1,085,217 883,132 Recently
Issued Accounting Pronouncement Adopted In February 2016, the FASB issued Accounting
Standards Update (“ASC”) 2016-02, Leases (Topic 842). The update improves financial reporting about leasing transactions by
requiring a lessee to record on the balance sheet the assets and liabilities for the rights and obligations created by lease terms of
more than 12 months. We adopted ASU 2016-02 effective October 1, 2022 as required for private companies, given the Company went public
in December 2022. We have applied the modified retrospective approach to adopt the new leasing standard. This approach typically applies
the new standard to all existing leases existing at the date of initial application and does not require a restatement of comparative
periods. We completed the process of aggregating and evaluating lease arrangements and implementing new processes during the fiscal year
ended at September 30, 2023. As a result of evaluating the impact of adoption of the ASC on our financial statements we recognized a right-of-use
asset and lease liability on our balance sheet for our real estate operating leases. At October 1, 2022 we recognized a right of use asset
of $1.4 million, and a lease liability of $1.4 million. Recently
Issued Accounting Pronouncement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of ASU 2020-06 on its financial stat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The new guidance eliminates certain exceptions to the general
approach to the income tax accounting model and adds new guidance to reduce the complexity in accounting for income taxes. The guidance
will be effective for fiscal years beginning after December 15, 2024 and interim periods within those fiscal years. Early adoption of
the amendments is permitted, including adoption in any interim period for public business entities for periods for which financial statements
have not yet been issued. We are currently evaluating the impact that the new guidance will have on our condensed financial statements. In
June 2016, the FASB issued ASU No. 2016-13, Financial Instruments-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re currently evaluating the impact that the new guidance will have on our condensed financial statements, but since we have yet to
recognize revenue, adoption is not anticipated to have a material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4:25:35Z</dcterms:created>
  <dcterms:modified xmlns:dcterms="http://purl.org/dc/terms/" xmlns:xsi="http://www.w3.org/2001/XMLSchema-instance" xsi:type="dcterms:W3CDTF">2024-10-23T14:25:35Z</dcterms:modified>
</cp:coreProperties>
</file>